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Interim Unaudited Financial Inf"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Financial Instruments" sheetId="11" state="visible" r:id="rId11"/>
    <sheet xmlns:r="http://schemas.openxmlformats.org/officeDocument/2006/relationships" name="Marketable Securities and Fair " sheetId="12" state="visible" r:id="rId12"/>
    <sheet xmlns:r="http://schemas.openxmlformats.org/officeDocument/2006/relationships" name="Notes Payable" sheetId="13" state="visible" r:id="rId13"/>
    <sheet xmlns:r="http://schemas.openxmlformats.org/officeDocument/2006/relationships" name="Distributio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inancial Instruments (Tables)" sheetId="19" state="visible" r:id="rId19"/>
    <sheet xmlns:r="http://schemas.openxmlformats.org/officeDocument/2006/relationships" name="Marketable Securities and Fai20" sheetId="20" state="visible" r:id="rId20"/>
    <sheet xmlns:r="http://schemas.openxmlformats.org/officeDocument/2006/relationships" name="Notes Payable (Tables)" sheetId="21" state="visible" r:id="rId21"/>
    <sheet xmlns:r="http://schemas.openxmlformats.org/officeDocument/2006/relationships" name="Business and Organization (Deta" sheetId="22" state="visible" r:id="rId22"/>
    <sheet xmlns:r="http://schemas.openxmlformats.org/officeDocument/2006/relationships" name="Summary of Significant Accoun23" sheetId="23" state="visible" r:id="rId23"/>
    <sheet xmlns:r="http://schemas.openxmlformats.org/officeDocument/2006/relationships" name="Financial Instruments (Details)" sheetId="24" state="visible" r:id="rId24"/>
    <sheet xmlns:r="http://schemas.openxmlformats.org/officeDocument/2006/relationships" name="Marketable Securities and Fai25" sheetId="25" state="visible" r:id="rId25"/>
    <sheet xmlns:r="http://schemas.openxmlformats.org/officeDocument/2006/relationships" name="Marketable Securities and Fai26" sheetId="26" state="visible" r:id="rId26"/>
    <sheet xmlns:r="http://schemas.openxmlformats.org/officeDocument/2006/relationships" name="Notes Payable - Information on " sheetId="27" state="visible" r:id="rId27"/>
    <sheet xmlns:r="http://schemas.openxmlformats.org/officeDocument/2006/relationships" name="Notes Payable - Contractual Obl" sheetId="28" state="visible" r:id="rId28"/>
    <sheet xmlns:r="http://schemas.openxmlformats.org/officeDocument/2006/relationships" name="Notes Payable - Narrative (Deta" sheetId="29" state="visible" r:id="rId29"/>
    <sheet xmlns:r="http://schemas.openxmlformats.org/officeDocument/2006/relationships" name="Distributions (Details)" sheetId="30" state="visible" r:id="rId30"/>
    <sheet xmlns:r="http://schemas.openxmlformats.org/officeDocument/2006/relationships" name="Related Party Transactions (Det"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1">
  <si>
    <t>Document And Entity Information - shares shares in Million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Lightstone Value Plus Real Estate Investment Trust V,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property:</t>
  </si>
  <si>
    <t>Land and improvements</t>
  </si>
  <si>
    <t>Building and improvements</t>
  </si>
  <si>
    <t>Furniture, fixtures and equipment</t>
  </si>
  <si>
    <t>Gross investment property</t>
  </si>
  <si>
    <t>Less accumulated depreciation</t>
  </si>
  <si>
    <t>Net investment property</t>
  </si>
  <si>
    <t>Investment in unconsolidated joint venture</t>
  </si>
  <si>
    <t>Cash and cash equivalents</t>
  </si>
  <si>
    <t>Marketable securities, available for sale</t>
  </si>
  <si>
    <t>Restricted cash</t>
  </si>
  <si>
    <t>Prepaid expenses and other assets</t>
  </si>
  <si>
    <t>Total Assets</t>
  </si>
  <si>
    <t>Liabilities and Stockholders' Equity</t>
  </si>
  <si>
    <t>Notes payable, net</t>
  </si>
  <si>
    <t>Accounts payable, accrued and other liabilities</t>
  </si>
  <si>
    <t>Payables to related parties</t>
  </si>
  <si>
    <t>Distributions payable to noncontrolling interests</t>
  </si>
  <si>
    <t>Accrued property tax</t>
  </si>
  <si>
    <t>Total liabilities</t>
  </si>
  <si>
    <t>Commitments and Contingencies</t>
  </si>
  <si>
    <t xml:space="preserve"> </t>
  </si>
  <si>
    <t>Stockholders' Equity:</t>
  </si>
  <si>
    <t>Preferred stock, $.0001 par value per share; 50,000,000 shares authorized, none issued and outstanding</t>
  </si>
  <si>
    <t>Convertible stock, $.0001 par value per share; 1,000 shares authorized, issued and outstanding</t>
  </si>
  <si>
    <t>Common stock, $.0001 par value per share; 350,000,000 shares authorized, 24,488,494 and 24,646,494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3 Months Ended</t>
  </si>
  <si>
    <t>Jun. 30, 2017</t>
  </si>
  <si>
    <t>Revenues</t>
  </si>
  <si>
    <t>Total revenues</t>
  </si>
  <si>
    <t>Expenses</t>
  </si>
  <si>
    <t>Property operating expenses</t>
  </si>
  <si>
    <t>Hotel operating expenses</t>
  </si>
  <si>
    <t>Interest expense, net</t>
  </si>
  <si>
    <t>Real estate taxes</t>
  </si>
  <si>
    <t>Property management fees</t>
  </si>
  <si>
    <t>Asset management fees</t>
  </si>
  <si>
    <t>General and administrative</t>
  </si>
  <si>
    <t>Depreciation and amortization</t>
  </si>
  <si>
    <t>Total expenses</t>
  </si>
  <si>
    <t>Interest income, net</t>
  </si>
  <si>
    <t>Other (expense) income</t>
  </si>
  <si>
    <t>Loss before gain on sale of real estate and other assets</t>
  </si>
  <si>
    <t>Gain on sale of real estate and other assets</t>
  </si>
  <si>
    <t>Net loss</t>
  </si>
  <si>
    <t>Net loss (income) attributable to noncontrolling interests</t>
  </si>
  <si>
    <t>Net loss attributable to the Company's shares</t>
  </si>
  <si>
    <t>Weighted average shares outstanding:</t>
  </si>
  <si>
    <t>Basic and diluted</t>
  </si>
  <si>
    <t>Basic and diluted loss per share</t>
  </si>
  <si>
    <t>Comprehensive income (loss):</t>
  </si>
  <si>
    <t>Other comprehensive income (loss):</t>
  </si>
  <si>
    <t>Holding loss on marketable securities, available for sale</t>
  </si>
  <si>
    <t>Foreign currency translation (loss) gain</t>
  </si>
  <si>
    <t>Total other comprehensive (loss) income</t>
  </si>
  <si>
    <t>Comprehensive loss</t>
  </si>
  <si>
    <t>Comprehensive loss (income) attributable to noncontrolling interests</t>
  </si>
  <si>
    <t>Comprehensive loss attributable to the Company's shares</t>
  </si>
  <si>
    <t>Real Estate [Member]</t>
  </si>
  <si>
    <t>Hotel, Owned [Member]</t>
  </si>
  <si>
    <t>Consolidated Statement of Stockholders' Equity - 6 months ended Jun. 30, 2018 - USD ($) shares in Thousands, $ in Thousands</t>
  </si>
  <si>
    <t>Total</t>
  </si>
  <si>
    <t>Convertible Stock</t>
  </si>
  <si>
    <t>Common Stock</t>
  </si>
  <si>
    <t>Additional Paid-in Capital</t>
  </si>
  <si>
    <t>Accumulated Other Comprehensive Loss</t>
  </si>
  <si>
    <t>Accumulated Deficit</t>
  </si>
  <si>
    <t>Noncontrolling Interests</t>
  </si>
  <si>
    <t>Beginning Balance at Dec. 31, 2017</t>
  </si>
  <si>
    <t>Beginning Balance (in shares) at Dec. 31, 2017</t>
  </si>
  <si>
    <t>Distributions to noncontrolling interest holders</t>
  </si>
  <si>
    <t>Redemption and cancellation of shares</t>
  </si>
  <si>
    <t>Redemption and cancellation (in shares)</t>
  </si>
  <si>
    <t>Other comprehensive loss:</t>
  </si>
  <si>
    <t>Foreign currency translation gain</t>
  </si>
  <si>
    <t>Ending Balance at Jun. 30, 2018</t>
  </si>
  <si>
    <t>Ending Balance (in shares) at Jun. 30, 2018</t>
  </si>
  <si>
    <t>Consolidated Statements of Cash Flows - USD ($) $ in Thousands</t>
  </si>
  <si>
    <t>CASH FLOWS FROM OPERATING ACTIVITIES:</t>
  </si>
  <si>
    <t>Adjustments to reconcile net loss to net cash provided by operating activities:</t>
  </si>
  <si>
    <t>Amortization of deferred financing fees</t>
  </si>
  <si>
    <t>Other non-cash adjustments</t>
  </si>
  <si>
    <t>Changes in operating assets and liabilities:</t>
  </si>
  <si>
    <t>Increase in prepaid expenses and other assets</t>
  </si>
  <si>
    <t>Increase in accounts payable, accrued property tax and accrued and other liabilities</t>
  </si>
  <si>
    <t>Decrease in payables to related parties</t>
  </si>
  <si>
    <t>Net cash provided by operating activities</t>
  </si>
  <si>
    <t>CASH FLOWS FROM INVESTING ACTIVITIES:</t>
  </si>
  <si>
    <t>Additions of real estate and furniture, fixtures, and equipment</t>
  </si>
  <si>
    <t>Purchase of marketable securities</t>
  </si>
  <si>
    <t>Proceeds from sale of marketable securities</t>
  </si>
  <si>
    <t>Net cash used in investing activities</t>
  </si>
  <si>
    <t>CASH FLOWS FROM FINANCING ACTIVITIES:</t>
  </si>
  <si>
    <t>Payments on notes payable</t>
  </si>
  <si>
    <t>Proceeds from notes payable</t>
  </si>
  <si>
    <t>Financing costs</t>
  </si>
  <si>
    <t>Redemptions of common stock</t>
  </si>
  <si>
    <t>Contributions from noncontrolling interest holders</t>
  </si>
  <si>
    <t>Net cash provided by/(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Capital expenditures for real estate in accrued liabilities and accounts payable</t>
  </si>
  <si>
    <t>Accrued distributions to noncontrolling interest</t>
  </si>
  <si>
    <t>Business and Organization</t>
  </si>
  <si>
    <t>Organization, Consolidation and Presentation of Financial Statements [Abstract]</t>
  </si>
  <si>
    <t>1. Business and Organization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As of June 30, 2018, we had eight real estate investments, seven of which were consolidated (one wholly owned property and six properties consolidated through investments in joint ventures) and one real estate investment which we account for under the equity method. Substantially all of our business is conducted through Behringer Harvard Opportunity OP II LP, a limited partnership organized in Delaware (the “Operating Partnership”). As of June 30, 2018, our wholly-owned subsidiary, BHO II, Inc., a Delaware corporation, owned a 0.1% partnership interest in the Operating Partnership as its sole general partner. As of June 30, 2018, our wholly-owned subsidiary, BHO Business Trust II, a Maryland business trust, was the sole limited partner of the Operating Partnership and owned the remaining 99.9% interest in the Operating Partnership. Our business has been managed by an external advisor since the commencement of our initial public offering, and we have no employees. From January 4, 2008 through February 10, 2017, an affiliate of Stratera Services, LLC, formerly known as “Behringer Harvard Holdings, LLC” (“Behringer”), acted as our external advisor (the “Behringer Advisor”). On February 10, 2017, we terminated our engagement of the Behringer Advisor and engaged affiliates of the Lightstone Group (“Lightstone”), LSG-BH II Advisor LLC and LSG Development Advisor LLC (collectively, the “Advisor”), to provide advisory services to us. The external advisor is responsible for managing our day-to-day affairs and for services related to the management of our assets. Organization In connection with our initial capitalization, we issued 22.5 thousand shares of our common stock and 1.0 thousand shares of our convertible stock to Behringer on January 19, 2007. Behringer transferred its shares of convertible stock to one of its affiliates on April 2, 2010. Behringer 's affiliate transferred its shares of convertible stock to an affiliate of Lightstone on February 10, 2017. As of June 30, 2018, we had 24.5 million shares of common stock outstanding and 1.0 thousand shares of convertible stock outstanding. The outstanding convertible stock is held by an affiliate of Lightstone. Our common stock is not currently listed on a national securities exchange. The timing of a liquidity event for our stockholders will depend upon then prevailing market conditions. We previously targeted the commencement of a liquidity event within six years after the termination of our initial public offering, which occurred on July 3, 2011. On June 29, 2017, our board of directors elected to extend the targeted timeline an additional six years until June 30, 2023 based on their assessment of our investment objectives and liquidity options for our stockholders. However, we can provide no assurances as to the actual timing of the commencement of a liquidity event for our stockholders or the ultimate liquidation of the Company. We will seek stockholder approval prior to liquidating our entire portfolio.</t>
  </si>
  <si>
    <t>Interim Unaudited Financial Information</t>
  </si>
  <si>
    <t>Interim Unaudited Financial Information Disclosure [Abstract]</t>
  </si>
  <si>
    <t>2.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17, which was filed with the Securities and Exchange Commission (the “SEC”) on March 29, 2018.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consolidated balance sheet as of December 31, 2017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Summary of Significant Accounting Policies</t>
  </si>
  <si>
    <t>Accounting Policies [Abstract]</t>
  </si>
  <si>
    <t>3. Summary of Significant Accounting Policies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 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On occasion, restricted cash may also include certain funds temporarily placed in escrows with qualified intermediaries in order to facilitate potential like-kind exchange transactions in accordance with Section 1031 of the Internal Revenue Code of 1986, as amended. The following is a summary of our cash, cash equivalents, and restricted cash total as presented in our statements of cash flows for the six months ended June 30, 2018 and 2017: June 30, 2018 2017 Cash and cash equivalents $ 61,402 $ 64,890 Restricted cash 4,344 4,886 Total cash, cash equivalents and restricted cash $ 65,746 $ 69,776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promoted interest”).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Earnings per Share The Company had no potentially dilutive securities outstanding during the periods presented. Accordingly, earnings per share is calculated by dividing net income (loss) by the weighted-average number of shares of common stock outstanding during the applicable period.</t>
  </si>
  <si>
    <t>New Accounting Pronouncements</t>
  </si>
  <si>
    <t>New Accounting Pronouncements and Changes in Accounting Principles [Abstract]</t>
  </si>
  <si>
    <t>4. New Accounting Pronouncements Recently Adopted Accounting Pronouncements Effective January 1, 2018 the Company adopted guidance issued by the Financial Accounting Standards Board (“FASB”) that that requires companies to measure investments in equity securities, except those accounted for under the equity method, at fair value and recognize any changes in fair value in net income, using a modified-retrospective transition method. Since the Company had no investments in equity securities, except those accounted for under the equity method prior to January 1, 2018, the adoption of this standard had no effect on its consolidated financial statements when adopted.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future acquisitions of real estate assets, if any, will likely qualify as an asset acquisition. Therefore, any future transaction costs associated with an asset acquisition will be capitalized and accounted for in accordance with this guidance.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using the modified retrospective transition method. The adoption of this pronouncement had no effect on our consolidated financial statements since, with the disposal of the Courtyard Kauai Coconut Beach Hotel in August 2017, all revenues now consist of rental income from leasing arrangements, which is specifically excluded from the standard.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operations. For leases with a term of 12 months or less, lessees will be permitted to make an accounting policy election by class of underlying asset to not recognize lease liabilities and lease assets. The Company intends to adopt the standard on January 1, 2019 and apply certain practical expedients available to us upon adoption. The Company is continuing to evaluate the impact this guidance will have on our consolidated financial statements when adopted. The Company has reviewed and determined that other recently issued accounting pronouncements will not have a material impact on its financial position, results of operations and cash flows, or do not apply to its current operations. Reclassifications Certain prior period amounts have been reclassified to conform to the current year presentation.</t>
  </si>
  <si>
    <t>Financial Instruments</t>
  </si>
  <si>
    <t>Fair Value Disclosures [Abstract]</t>
  </si>
  <si>
    <t>Financial Instruments not Reported at Fair Value</t>
  </si>
  <si>
    <t xml:space="preserve">5. Financial Instruments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June 30, 2018 and December 31, 2017, management estimated that the carrying value of cash and cash equivalents, restricted cash, prepaid expenses and other assets, accounts payable, accrued and other liabilities, accrued property tax, payables to related parties, and distributions payable to noncontrolling interests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June 30, 2018 and December 31, 2017. Carrying amounts of our notes payable and the related estimated fair value is summarized as follows: As of June 30, 2018 As of December 31, 2017 Carrying Amount Estimated Fair ‎ Value Carrying Amount Estimated Fair ‎ Value Notes payable $ 118,033 $ 118,266 $ 90,321 $ 91,449 </t>
  </si>
  <si>
    <t>Marketable Securities and Fair Value Measurements</t>
  </si>
  <si>
    <t>Marketable Securities And Fair Value Measurements [Abstract]</t>
  </si>
  <si>
    <t>Marketable Securities And Fair Value Measurements</t>
  </si>
  <si>
    <t>6. Marketable Securities and Fair Value Measurements Marketable Securities The following is a summary of the Company’s available for sale securities as of the dates indicated: As of June 30, 2018 Adjusted Cost Gross Unrealized Gains Gross Unrealized ‎ Losses Fair Value Debt securities: Corporate Bonds $ 15,015 $ 1 $ (180 ) $ 14,836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Corporate Bonds are measured using quoted prices for these investments; however, the markets for these assets are not active. As of June 30, 2018, all of the Company’s Corporate Bonds were classified as Level 2 assets and there were no transfers between the level classifications during the six months ended June 30, 2018. 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3,239 Due in 1 year through 5 years 8,435 Due in 5 year through 10 years 3,162 Due after 10 years - Total $ 14,836 The Company did not have any other significant financial assets or liabilities, which would require revised valuations that are recognized at fair value.</t>
  </si>
  <si>
    <t>Notes Payable</t>
  </si>
  <si>
    <t>Debt Disclosure [Abstract]</t>
  </si>
  <si>
    <t xml:space="preserve">7. Notes Payable Notes payable consists of the following: Property Interest Rate Weighted Average I nterest Rate as of June 30, 2018 Maturity Date Amount Due at Maturity As of June 30, 2018 As of December 31, 2017 River Club and the Townhomes at River Club LIBOR + 1.78% 3.89 % May 1, 2025 $ 28,419 $ 30,358 $ - River Club and the Townhomes at River Club (Repaid in full on May 1, 2018) - 23,511 Gardens Medical Pavilion LIBOR + 1.90% 4.47 % June 28, 2021 12,300 13,000 - Lakes of Margate 5.49% and 5.92% 5.75 % January 1, 2020 13,384 13,831 13,973 Arbors Harbor Town 3.99% 3.99 % January 1, 2019 23,632 23,894 24,153 22 Exchange 3.93% 3.93 % Due on demand 18,935 18,935 18,963 Parkside 4.45% 4.45 % June 1, 2025 15,693 18,015 - Parkside (Repaid in full on June 1, 2018) - 9,721 Total notes payable 4.28 % $ 112,363 118,033 90,321 Less: Deferred financing costs (1,657 ) (400 ) Total notes payable, net $ 116,376 $ 89,921 On May 1, 2018, the Company entered into a non-recourse mortgage loan (the “River Club Mortgage”) in the amount of $30.4 million. The River Club Mortgage has a term of seven years, bears interest at Libor plus 1.78% and requires monthly interest-only payments during the first five years and interest and principal payments pursuant to a 30-year amortization schedule for the remaining two years through its stated maturity with the entire unpaid balance due upon maturity. The River Club Mortgage is cross-collateralized by the River Club and the Townhomes at River Club. At closing, approximately $23.4 million of the proceeds from the River Club Mortgage were used to repay in full the existing non-recourse mortgage loan on the River Club and Townhomes at River Club. On June 1, 2018, the Company entered into a non-recourse mortgage loan (the “Parkside Mortgage”) in the amount of $18.0 million. The Parkside Mortgage has a term of seven years, bears interest at 4.45% and requires monthly interest and principal payments pursuant to a 30-year amortization schedule through its stated maturity with the entire unpaid balance due upon maturity. The Parkside Mortgage is collateralized by Parkside. At closing, approximately $9.6 million of the proceeds from the Parkside Mortgage were used to repay in full the existing non-recourse mortgage loan on Parkside. On June 28, 2018, the Company entered into a non-recourse mortgage loan (the “Gardens Medical Mortgage”) in the amount of $13.0 million. The Gardens Medical Mortgage has a term of three years, bears interest at Libor plus 1.90% and requires monthly interest and principal payments through its stated maturity with the entire unpaid balance due upon maturity. The Gardens Medical Mortgage is collateralized by the Gardens Medical Pavilion. For loans in place as of June 30, 2018, we have guaranteed payment of certain recourse liabilities with respect to certain customary nonrecourse carveouts as set forth in the guaranties in favor of the unaffiliated lenders with respect to the 22 Exchange notes payable. We are subject to various customary financial covenants, including, maintaining minimum debt service coverage ratios, loan to value ratios and liquidity. We did not meet the debt service coverage requirements for our 22 Exchange loan for all of the quarterly periods in 2017 and as a result, the lender elected to sweep the cash from operations beginning in January 2018. Additionally, the cash flow from operations was not sufficient to fully pay the scheduled monthly debt service due on January 5, 2018, which constituted an event of default and therefore, the 22 Exchange loan which was scheduled to mature in May 2023 became due on demand. We received notice on January 9, 2018 that the 22 Exchange loan had been transferred to a special servicer effective immediately. Subsequently, the special servicer placed the property in receivership and has commenced foreclosure proceedings. The Company is accruing default interest expense on the 22 Exchange loan pursuant to the terms of its loan agreement. Default interest expense of $0.2 million and $0.5 million was accrued during the three and six months ended June 30, 2018. As a result, accrued default interest expense of $0.5 million is included in accounts payable, accrued and other liabilities on our consolidated balance sheet as of June 30, 2018. However, the Company does not expect to pay any of the accrued default interest expense as the 22 Exchange loan is non-recourse to it. Additionally, the Company believes the continued loss of excess cash flow, the expected loss of this property and the special servicer’s placement of the non-recourse mortgage indebtedness in default will not have a material impact on our consolidated results of operations or financial position. The following table provides information with respect to the contractual maturities and scheduled principal repayments of our indebtedness as of June 30, 2018. 2018 2019 2020 2021 2022 Thereafter Total Principal maturities $ 19,585 $ 24,474 $ 13,938 $ 12,748 $ 343 $ 46,945 $ 118,033 Less: deferred financing costs (1,657 ) Total notes payable, net $ 116,376 In addition to the 22 Exchange loan, as of June 30, 2018, the Company had debt of approximately $23.9 million associated with Arbors Harbor Town maturing in the next twelve months. If we do not dispose of Arbors Harbor Town by its maturity date we expect to repay the outstanding balance with available cash or refinance all or a portion of the balance outstanding. </t>
  </si>
  <si>
    <t>Distributions</t>
  </si>
  <si>
    <t>Distributions [Abstract]</t>
  </si>
  <si>
    <t>8. Distributions U.S. federal tax law requires a REIT distribute at least 90% of its annual REIT taxable income (which does not equal net income, as calculated in accordance with generally accepted accounting principles, or GAAP) determined without regard to the deduction for dividends paid and excluding any net capital gain. In order to continue to qualify for REIT status, we may be required to make distributions in excess of cash available. Distributions are authorized at the discretion of our board of directors based on its analysis of our performance over the previous periods and expectations of performance for future periods. These analyses may include actual and anticipated operating cash flow, changes in market capitalization rates for investments suitable for our portfolio, capital expenditure needs, general financial and market conditions, proceeds from asset sales, and other factors that our board of directors deems relevant. Our board of director’s decisions will be substantially influenced by the obligation to ensure that we maintain our federal tax status as a REIT. We cannot provide assurance that we will pay distributions at any particular level, or at all.</t>
  </si>
  <si>
    <t>Related Party Transactions</t>
  </si>
  <si>
    <t>Related Party Transactions [Abstract]</t>
  </si>
  <si>
    <t>9. Related Party Transactions Advisor Our external advisor and certain of its affiliates may receive fees and compensation in connection with the management and sale of our assets based on an advisory management agreement, as amended and restated. From January 4, 2008 through February 10, 2017, we were party to various advisory management agreements, each with a term of one year or less, with the Behringer Advisor. On February 10, 2017, we and the Behringer Advisor terminated the then existing advisory management agreement effective as of the close of business. Concurrently, we engaged the Advisor to provide us with advisory services pursuant to various advisory management agreements, each with an initial term of one year. The fees earned by and expenses reimbursed to the Advisor are substantially the same as the fees earned by and expenses reimbursed to the Behringer Advisor. The following discussion describes the fees and expenses payable to our external advisor and its respective affiliates under the various advisory management agreements. We pay our external advisor acquisition and advisory fees of 1.5% of the amount paid in respect of the purchase, development, construction, or improvement of each asset we acquire, including any debt attributable to those assets. In addition, we pay acquisition and advisory fees of 1.5% of the funds advanced in respect of a loan investment. We incurred no acquisition and advisory fees payable to either of our external advisors for the three and six months ended June 30, 2018 and 2017 because we had no acquisitions during these periods. We also pay our external advisor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our external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three and six months ended June 30, 2018 and 2017, we incurred no acquisition expense reimbursements. Prior to June 10, 2018 we paid our external advisor a debt financing fee of 0.5% of the amount available under any loan or line of credit made available to us and pay directly all third-party costs associated with obtaining the debt financing, on June 10, 2018 we amended the advisory management agreement with our advisor and increased the debt financing fee to 1.0% of the amount available under any loan or line of credit made available to us and pay directly all third-party costs associated with obtaining the debt financing. For the three and six months ended June 30, 2018 we incurred $0.3 million of debt financing fees and for the three and six months ended June 30, 2017 we incurred $0.2 million of debt financing fees. We pay our external advisor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We incurred no development fees for the three and six months ended June 30, 2018 and 2017. We pay our external advisor a monthly asset management fee of one-twelfth of 0.7% of the value of each asset. The value of our assets will be the value as determined in connection with the establishment and publication of an estimated net asset value (“NAV”) per share unless the asset was acquired after our publication of a NAV per share (in which case the value of the asset will be the contractual purchase price of the asset). For the three and six months ended June 30, 2018 we expensed $0.4 million and $0.8 million of asset management fees payable to our external advisor and for the three and six months ended June 30, 2017 we expensed $0.5 million and $1.0 million of asset management fees payable to each of our external advisors. Our external advisor is responsible for paying all of the expenses it incurs associated with persons employed by the external advisor to the extent that they provide services to us for which our external advisor receives an acquisition, asset management, or debt financing fee, including wages and benefits of the applicable personnel. Instead of reimbursing our external advisor for specific expenses paid or incurred in connection with providing services to us, we pay our external advisor an administrative services fee, also referred to as an administrative services reimbursement (the “Administrative Services Fee”). The Administrative Services Fee is intended to reimburse the external advisor for all its costs associated with providing services to us. For the calendar year ending December 31, 2017, the Administrative Services Fee was up to $1.325 million annually, pro-rated for the first six months of the year and up to $1.30 million annually, pro-rated for the second six months of the year. On February 10, 2018, the advisory management agreements were extended an additional four months through June 10, 2018. For the period January 1, 2018 through June 10, 2018, the Administrative Services Fee is up to $1.3 million annually, pro-rated for the period. On June 10, 2018, the advisory management agreements were extended an additional year through June 10, 2019. For the period June 10, 2018 through June 10, 2019, the Administrative Services Fee is up to $1.29 million. The Administrative Service Fee is payable in four equal quarterly installments within 45 days of the end of each calendar quarter. In addition, under the various advisory management agreements, we are to reimburse the external advisor for certain due diligence services provided in connection with asset acquisitions and dispositions and debt financings separately from the Administrative Services Fee. We incurred and expensed $0.3 million and $0.7 million for the three and six months ended June 30, 2018, respectively, and $0.4 million and $0.7 million for the three and six months ended June 30, 2017, respectively, of such costs for administrative services and due diligence services.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four fiscal quarters ended June 30, 2018, our total operating expenses (including the asset management fee) exceeded the limit on total operating expenses; however, our independent directors determined the excess expenses were justified primarily as a result of the timing of the redeployment of our cash proceeds from the sale of the Courtyard Kauai Coconut Beach Hotel. Property Manager From January 4, 2008 through February 10, 2017, we were party to various property management and leasing agreements between us, our operating partnership, and certain affiliates of Behringer (collectively, the “Behringer Manager”). On February 10, 2017, we and the Behringer Manager terminated the then existing property management and leasing agreements effective as of the close of business. Concurrently, we engaged an affiliate of Lightstone (the “Lightstone Manager”) pursuant to a property management and leasing agreement. The fees earned by and expenses reimbursed to the Lightstone Manager are substantially the same as the fees earned by and expenses reimbursed to the Behringer Manager. The following discussion describes the fees and expenses payable to our affiliated property manager and its respective affiliates under both the various property management and leasing agreements. We pay our property manager and affiliate of our external advisor, fees for the management, leasing, and construction supervision of our properties which is 4.0% of gross revenues of the properties managed by our property manager. We pay our property manager an oversight fee equal to 0.5% of the gross revenues of the property managed for any property for which we contract directly with a third-party property manager. In no event will our property manager or its affiliates receive both a property management fee and an oversight fee with respect to any particular property. In the event we own a property through a joint venture that does not pay our property manager directly for its services, we will pay our property manager a management fee or oversight fee, as applicable, based only on our economic interest in the property. For the three and six months ended June 30, 2018, we incurred and expensed property management fees or oversight fees to the related-party property manager of less than $0.1 million and $0.1 million, respectively, compared to $0.1 million and $0.1 million in the same periods in 2017, respectively. We pay ou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three months ended June 30, 2018 and 2017. As of both June 30, 2018 and December 31, 2017, we had a payable to our external advisor and its affiliates of less than $0.1 million. These balances consist of accrued fees, including asset management fees, administrative service expenses, property management fees, and other miscellaneous costs payable to our external advisor and property manager. We are dependent on our external advisor and our property manager for certain services that are essential to us, including asset disposition decisions, property management and leasing services, and other general administrative responsibilities. In the event that these companies were unable to provide us with their respective services, we would be required to obtain such services from other sources.</t>
  </si>
  <si>
    <t>Subsequent Events</t>
  </si>
  <si>
    <t>Subsequent Events [Abstract]</t>
  </si>
  <si>
    <t>10. Subsequent Events Share Redemption Program On August 9, 2018, our board of directors approved redemptions for the second quarter of 2018 totaling 953 thousand shares with an aggregate redemption payment of approximately $7.0 million. See Part II, Item 2, “Unregistered Sales of Equity Securities and Use of Proceeds” for a full description of the price at which we redeem shares under our share redemption program.</t>
  </si>
  <si>
    <t>Summary of Significant Accounting Policie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t>
  </si>
  <si>
    <t>Restricted Cash</t>
  </si>
  <si>
    <t xml:space="preserve">Restricted Cash As required by our lenders, restricted cash is held in escrow accounts for anticipated capital expenditures,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 On occasion, restricted cash may also include certain funds temporarily placed in escrows with qualified intermediaries in order to facilitate potential like-kind exchange transactions in accordance with Section 1031 of the Internal Revenue Code of 1986, as amended. The following is a summary of our cash, cash equivalents, and restricted cash total as presented in our statements of cash flows for the six months ended June 30, 2018 and 2017: June 30, 2018 2017 Cash and cash equivalents $ 61,402 $ 64,890 Restricted cash 4,344 4,886 Total cash, cash equivalents and restricted cash $ 65,746 $ 69,776 </t>
  </si>
  <si>
    <t>Noncontrolling Interest</t>
  </si>
  <si>
    <t>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promoted interest”).</t>
  </si>
  <si>
    <t>Marketable Securities</t>
  </si>
  <si>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Earnings per Share</t>
  </si>
  <si>
    <t>Earnings per Share The Company had no potentially dilutive securities outstanding during the periods presented. Accordingly, earnings per share is calculated by dividing net income (loss) by the weighted-average number of shares of common stock outstanding during the applicable period.</t>
  </si>
  <si>
    <t>Summary of Significant Accounting Policies (Tables)</t>
  </si>
  <si>
    <t>Schedule of cash, cash equivalents and restricted cash</t>
  </si>
  <si>
    <t xml:space="preserve">The following is a summary of our cash, cash equivalents, and restricted cash total as presented in our statements of cash flows for the six months ended June 30, 2018 and 2017: June 30, 2018 2017 Cash and cash equivalents $ 61,402 $ 64,890 Restricted cash 4,344 4,886 Total cash, cash equivalents and restricted cash $ 65,746 $ 69,776 </t>
  </si>
  <si>
    <t>Financial Instruments (Tables)</t>
  </si>
  <si>
    <t>Fair Value, by Balance Sheet Grouping</t>
  </si>
  <si>
    <t xml:space="preserve">Carrying amounts of our notes payable and the related estimated fair value is summarized as follows: As of June 30, 2018 As of December 31, 2017 Carrying Amount Estimated Fair ‎ Value Carrying Amount Estimated Fair ‎ Value Notes payable $ 118,033 $ 118,266 $ 90,321 $ 91,449 </t>
  </si>
  <si>
    <t>Marketable Securities and Fair Value Measurements (Tables)</t>
  </si>
  <si>
    <t>Schedule of Available-for-sale Securities Reconciliation</t>
  </si>
  <si>
    <t xml:space="preserve"> As of June 30, 2018 Adjusted Cost Gross Unrealized Gains Gross Unrealized ‎ Losses Fair Value Debt securities: Corporate Bonds $ 15,015 $ 1 $ (180 ) $ 14,836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June 30, 2018 Due in 1 year $ 3,239 Due in 1 year through 5 years 8,435 Due in 5 year through 10 years 3,162 Due after 10 years - Total $ 14,836 </t>
  </si>
  <si>
    <t>Notes Payable (Tables)</t>
  </si>
  <si>
    <t>Schedule of information on notes payable</t>
  </si>
  <si>
    <t xml:space="preserve">Property Interest Rate Weighted Average I nterest Rate as of June 30, 2018 Maturity Date Amount Due at Maturity As of June 30, 2018 As of December 31, 2017 River Club and the Townhomes at River Club LIBOR + 1.78% 3.89 % May 1, 2025 $ 28,419 $ 30,358 $ - River Club and the Townhomes at River Club (Repaid in full on May 1, 2018) - 23,511 Gardens Medical Pavilion LIBOR + 1.90% 4.47 % June 28, 2021 12,300 13,000 - Lakes of Margate 5.49% and 5.92% 5.75 % January 1, 2020 13,384 13,831 13,973 Arbors Harbor Town 3.99% 3.99 % January 1, 2019 23,632 23,894 24,153 22 Exchange 3.93% 3.93 % Due on demand 18,935 18,935 18,963 Parkside 4.45% 4.45 % June 1, 2025 15,693 18,015 - Parkside (Repaid in full on June 1, 2018) - 9,721 Total notes payable 4.28 % $ 112,363 118,033 90,321 Less: Deferred financing costs (1,657 ) (400 ) Total notes payable, net $ 116,376 $ 89,921 </t>
  </si>
  <si>
    <t>Contractual obligations for principal payments</t>
  </si>
  <si>
    <t xml:space="preserve">The following table provides information with respect to the contractual maturities and scheduled principal repayments of our indebtedness as of June 30, 2018. 2018 2019 2020 2021 2022 Thereafter Total Principal maturities $ 19,585 $ 24,474 $ 13,938 $ 12,748 $ 343 $ 46,945 $ 118,033 Less: deferred financing costs (1,657 ) Total notes payable, net $ 116,376 </t>
  </si>
  <si>
    <t>Business and Organization (Details) - shares</t>
  </si>
  <si>
    <t>Jan. 19, 2007</t>
  </si>
  <si>
    <t>Organization</t>
  </si>
  <si>
    <t>Percentage of ownership interest by BHO II, Inc</t>
  </si>
  <si>
    <t>0.10%</t>
  </si>
  <si>
    <t>Percentage of remaining ownership interest held by BHO Business Trust II</t>
  </si>
  <si>
    <t>99.90%</t>
  </si>
  <si>
    <t>Convertible stock issued (in shares)</t>
  </si>
  <si>
    <t>Convertible Stock Shares Outstanding</t>
  </si>
  <si>
    <t>Initial Offering</t>
  </si>
  <si>
    <t>Initial Offering | Lightstone Group</t>
  </si>
  <si>
    <t>Initial Capitalization | Behringer Harvard Holdings</t>
  </si>
  <si>
    <t>Summary of Significant Accounting Policies - Restricted Cash (Details) - USD ($) $ in Thousands</t>
  </si>
  <si>
    <t>Dec. 31, 2016</t>
  </si>
  <si>
    <t>Total cash, cash equivalents and restricted cash</t>
  </si>
  <si>
    <t>Financial Instruments (Details) - USD ($) $ in Thousands</t>
  </si>
  <si>
    <t>Notes payable, carrying amount</t>
  </si>
  <si>
    <t>Notes payable, Estimated Fair Value</t>
  </si>
  <si>
    <t>Marketable Securities and Fair Value Measurements -Available for sale securities(Details) - USD ($) $ in Thousands</t>
  </si>
  <si>
    <t>Fair Value</t>
  </si>
  <si>
    <t>Corporate Bonds [Member]</t>
  </si>
  <si>
    <t>Adjusted Cost</t>
  </si>
  <si>
    <t>Gross Unrealized Gains</t>
  </si>
  <si>
    <t>Gross Unrealized Losses</t>
  </si>
  <si>
    <t>Marketable Securities and Fair Value Measurements- Summarizes the estimated fair value of our investments in marketable debt securities(Details) - USD ($) $ in Thousands</t>
  </si>
  <si>
    <t>Due in 1 year</t>
  </si>
  <si>
    <t>Due in 1 year through 5 years</t>
  </si>
  <si>
    <t>Due in 5 year through 10 years</t>
  </si>
  <si>
    <t>Due after 10 years</t>
  </si>
  <si>
    <t>Notes Payable - Information on Notes Payable (Details) - USD ($) $ in Thousands</t>
  </si>
  <si>
    <t>Jun. 28, 2018</t>
  </si>
  <si>
    <t>Jun. 01, 2018</t>
  </si>
  <si>
    <t>May 01, 2018</t>
  </si>
  <si>
    <t>Debt Instrument [Line Items]</t>
  </si>
  <si>
    <t>Less: Deferred financing costs</t>
  </si>
  <si>
    <t>Total notes payable, net</t>
  </si>
  <si>
    <t>Long-term Debt</t>
  </si>
  <si>
    <t>Notes payable</t>
  </si>
  <si>
    <t>Weighted Average Interest Rate</t>
  </si>
  <si>
    <t>4.28%</t>
  </si>
  <si>
    <t>River Club and the Townhomes at River Club</t>
  </si>
  <si>
    <t>River Club and the Townhomes at River Club | Notes payable</t>
  </si>
  <si>
    <t>3.89%</t>
  </si>
  <si>
    <t>Debt Instrument, Maturity Date</t>
  </si>
  <si>
    <t>May 1,
		2025</t>
  </si>
  <si>
    <t>Gardens Medical Pavilion [Member]</t>
  </si>
  <si>
    <t>4.47%</t>
  </si>
  <si>
    <t>Jun. 28,
		2021</t>
  </si>
  <si>
    <t>Lakes of Margate | Notes payable</t>
  </si>
  <si>
    <t>5.75%</t>
  </si>
  <si>
    <t>Jan. 1,
		2020</t>
  </si>
  <si>
    <t>Arbors Harbor Town</t>
  </si>
  <si>
    <t>Arbors Harbor Town | Notes payable</t>
  </si>
  <si>
    <t>Interest rate (as a percent)</t>
  </si>
  <si>
    <t>3.99%</t>
  </si>
  <si>
    <t>Jan. 1,
		2019</t>
  </si>
  <si>
    <t>22 Exchange | Notes payable</t>
  </si>
  <si>
    <t>3.93%</t>
  </si>
  <si>
    <t>Parkside</t>
  </si>
  <si>
    <t>Parkside | Notes payable</t>
  </si>
  <si>
    <t>4.45%</t>
  </si>
  <si>
    <t>Jun. 1,
		2025</t>
  </si>
  <si>
    <t>Minimum | Lakes of Margate | Notes payable</t>
  </si>
  <si>
    <t>5.49%</t>
  </si>
  <si>
    <t>Maximum | Lakes of Margate | Notes payable</t>
  </si>
  <si>
    <t>5.92%</t>
  </si>
  <si>
    <t>Notes Payable - Contractual Obligations for Principal Payments (Details) - USD ($) $ in Thousands</t>
  </si>
  <si>
    <t>Thereafter</t>
  </si>
  <si>
    <t>Total contractual obligations for principal payments</t>
  </si>
  <si>
    <t>Less: deferred financing costs</t>
  </si>
  <si>
    <t>Notes Payable - Narrative (Details) - USD ($) $ in Thousands</t>
  </si>
  <si>
    <t>Accounts Payable [Member]</t>
  </si>
  <si>
    <t>Interest Expense, Debt</t>
  </si>
  <si>
    <t>Debt</t>
  </si>
  <si>
    <t>Debt Instrument, Debt Default, Amount</t>
  </si>
  <si>
    <t>Line of Credit Facility, Description</t>
  </si>
  <si>
    <t>term of seven years</t>
  </si>
  <si>
    <t>Repayments of Secured Debt</t>
  </si>
  <si>
    <t>Debt Instrument, Basis Spread on Variable Rate</t>
  </si>
  <si>
    <t>River Club and Townhomes at River Club Athens [Member]</t>
  </si>
  <si>
    <t>Debt Instrument, Description of Variable Rate Basis</t>
  </si>
  <si>
    <t>Libor plus 1.78%</t>
  </si>
  <si>
    <t>Libor plus 1.90%</t>
  </si>
  <si>
    <t>term of three years</t>
  </si>
  <si>
    <t>Distributions (Details)</t>
  </si>
  <si>
    <t>Minimum Percentage of Ordinary Taxable Income Distribution Requirement</t>
  </si>
  <si>
    <t>90.00%</t>
  </si>
  <si>
    <t>Related Party Transactions (Details) - USD ($) $ in Thousands</t>
  </si>
  <si>
    <t>1 Months Ended</t>
  </si>
  <si>
    <t>12 Months Ended</t>
  </si>
  <si>
    <t>Jun. 10, 2018</t>
  </si>
  <si>
    <t>Related party transaction</t>
  </si>
  <si>
    <t>Percentage of debt financing fee payable under loan or line of credit</t>
  </si>
  <si>
    <t>1.00%</t>
  </si>
  <si>
    <t>Administrative services fee</t>
  </si>
  <si>
    <t>Advisor</t>
  </si>
  <si>
    <t>Acquisition and advisory fees as percentage of purchase, development, construction, or improvement of each asset acquired</t>
  </si>
  <si>
    <t>1.50%</t>
  </si>
  <si>
    <t>Acquisition and advisory fees as percentage of funds advanced in respect of loan investment</t>
  </si>
  <si>
    <t>Acquisition and advisory fees incurred</t>
  </si>
  <si>
    <t>0.50%</t>
  </si>
  <si>
    <t>Monthly asset management fee</t>
  </si>
  <si>
    <t>0.70%</t>
  </si>
  <si>
    <t>Administrative services cost incurred and expensed</t>
  </si>
  <si>
    <t>Property management fees as percentage of gross revenues of properties</t>
  </si>
  <si>
    <t>4.00%</t>
  </si>
  <si>
    <t>Oversight fee as percentage of gross revenues of property managed</t>
  </si>
  <si>
    <t>Property management fees or oversight fees incurred</t>
  </si>
  <si>
    <t>Construction management fees, percentage</t>
  </si>
  <si>
    <t>5.00%</t>
  </si>
  <si>
    <t>Payment of Administrative Service Costs Maximum Period</t>
  </si>
  <si>
    <t>45 days</t>
  </si>
  <si>
    <t>Payable to external advisor and affiliates</t>
  </si>
  <si>
    <t>Advisor | Minimum</t>
  </si>
  <si>
    <t>Operating expenses in excess of average invested assets</t>
  </si>
  <si>
    <t>2.00%</t>
  </si>
  <si>
    <t>Operating expenses in excess of net income</t>
  </si>
  <si>
    <t>25.00%</t>
  </si>
  <si>
    <t>Asset Purchases | Advisor</t>
  </si>
  <si>
    <t>Percentage of reimbursement of acquisition expense</t>
  </si>
  <si>
    <t>0.25%</t>
  </si>
  <si>
    <t>Development, Construction or Improvement of Assets | Advisor</t>
  </si>
  <si>
    <t>Funds Advanced for Loan Investment | Advisor</t>
  </si>
  <si>
    <t>Subsequent Events (Details) shares in Thousands, $ in Millions</t>
  </si>
  <si>
    <t>Aug. 09, 2018USD ($)shares</t>
  </si>
  <si>
    <t>Subsequent Event [Line Items]</t>
  </si>
  <si>
    <t>Shares approved for redemption (in shares) | shares</t>
  </si>
  <si>
    <t>Shares approved for redemption | $</t>
  </si>
</sst>
</file>

<file path=xl/styles.xml><?xml version="1.0" encoding="utf-8"?>
<styleSheet xmlns="http://schemas.openxmlformats.org/spreadsheetml/2006/main">
  <numFmts count="4">
    <numFmt formatCode="#,##0.0_);(#,##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7061</v>
      </c>
    </row>
    <row r="11" spans="1:3">
      <c r="A11" s="4" t="s">
        <v>17</v>
      </c>
      <c r="B11" s="4" t="s">
        <v>18</v>
      </c>
    </row>
    <row r="12" spans="1:3">
      <c r="A12" s="4" t="s">
        <v>19</v>
      </c>
      <c r="B12" s="4" t="s">
        <v>20</v>
      </c>
    </row>
    <row r="13" spans="1:3">
      <c r="A13" s="4" t="s">
        <v>21</v>
      </c>
      <c r="C13" s="7" t="n">
        <v>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0450</v>
      </c>
      <c r="C3" s="8" t="n">
        <v>40354</v>
      </c>
    </row>
    <row r="4" spans="1:3">
      <c r="A4" s="4" t="s">
        <v>26</v>
      </c>
      <c r="B4" s="5" t="n">
        <v>157905</v>
      </c>
      <c r="C4" s="5" t="n">
        <v>157073</v>
      </c>
    </row>
    <row r="5" spans="1:3">
      <c r="A5" s="4" t="s">
        <v>27</v>
      </c>
      <c r="B5" s="5" t="n">
        <v>6057</v>
      </c>
      <c r="C5" s="5" t="n">
        <v>5812</v>
      </c>
    </row>
    <row r="6" spans="1:3">
      <c r="A6" s="4" t="s">
        <v>28</v>
      </c>
      <c r="B6" s="5" t="n">
        <v>204412</v>
      </c>
      <c r="C6" s="5" t="n">
        <v>203239</v>
      </c>
    </row>
    <row r="7" spans="1:3">
      <c r="A7" s="4" t="s">
        <v>29</v>
      </c>
      <c r="B7" s="5" t="n">
        <v>-42809</v>
      </c>
      <c r="C7" s="5" t="n">
        <v>-38373</v>
      </c>
    </row>
    <row r="8" spans="1:3">
      <c r="A8" s="4" t="s">
        <v>30</v>
      </c>
      <c r="B8" s="5" t="n">
        <v>161603</v>
      </c>
      <c r="C8" s="5" t="n">
        <v>164866</v>
      </c>
    </row>
    <row r="9" spans="1:3">
      <c r="A9" s="4" t="s">
        <v>31</v>
      </c>
      <c r="B9" s="5" t="n">
        <v>10944</v>
      </c>
      <c r="C9" s="5" t="n">
        <v>10944</v>
      </c>
    </row>
    <row r="10" spans="1:3">
      <c r="A10" s="4" t="s">
        <v>32</v>
      </c>
      <c r="B10" s="5" t="n">
        <v>61402</v>
      </c>
      <c r="C10" s="5" t="n">
        <v>52147</v>
      </c>
    </row>
    <row r="11" spans="1:3">
      <c r="A11" s="4" t="s">
        <v>33</v>
      </c>
      <c r="B11" s="5" t="n">
        <v>14836</v>
      </c>
      <c r="C11" s="5" t="n">
        <v>0</v>
      </c>
    </row>
    <row r="12" spans="1:3">
      <c r="A12" s="4" t="s">
        <v>34</v>
      </c>
      <c r="B12" s="5" t="n">
        <v>4344</v>
      </c>
      <c r="C12" s="5" t="n">
        <v>5213</v>
      </c>
    </row>
    <row r="13" spans="1:3">
      <c r="A13" s="4" t="s">
        <v>35</v>
      </c>
      <c r="B13" s="5" t="n">
        <v>3039</v>
      </c>
      <c r="C13" s="5" t="n">
        <v>2994</v>
      </c>
    </row>
    <row r="14" spans="1:3">
      <c r="A14" s="4" t="s">
        <v>36</v>
      </c>
      <c r="B14" s="5" t="n">
        <v>256168</v>
      </c>
      <c r="C14" s="5" t="n">
        <v>236164</v>
      </c>
    </row>
    <row r="15" spans="1:3">
      <c r="A15" s="3" t="s">
        <v>37</v>
      </c>
    </row>
    <row r="16" spans="1:3">
      <c r="A16" s="4" t="s">
        <v>38</v>
      </c>
      <c r="B16" s="5" t="n">
        <v>116376</v>
      </c>
      <c r="C16" s="5" t="n">
        <v>89921</v>
      </c>
    </row>
    <row r="17" spans="1:3">
      <c r="A17" s="4" t="s">
        <v>39</v>
      </c>
      <c r="B17" s="5" t="n">
        <v>4808</v>
      </c>
      <c r="C17" s="5" t="n">
        <v>4150</v>
      </c>
    </row>
    <row r="18" spans="1:3">
      <c r="A18" s="4" t="s">
        <v>40</v>
      </c>
      <c r="B18" s="5" t="n">
        <v>0</v>
      </c>
      <c r="C18" s="5" t="n">
        <v>33</v>
      </c>
    </row>
    <row r="19" spans="1:3">
      <c r="A19" s="4" t="s">
        <v>41</v>
      </c>
      <c r="B19" s="5" t="n">
        <v>3</v>
      </c>
      <c r="C19" s="5" t="n">
        <v>27</v>
      </c>
    </row>
    <row r="20" spans="1:3">
      <c r="A20" s="4" t="s">
        <v>42</v>
      </c>
      <c r="B20" s="5" t="n">
        <v>3257</v>
      </c>
      <c r="C20" s="5" t="n">
        <v>2398</v>
      </c>
    </row>
    <row r="21" spans="1:3">
      <c r="A21" s="4" t="s">
        <v>43</v>
      </c>
      <c r="B21" s="5" t="n">
        <v>124444</v>
      </c>
      <c r="C21" s="5" t="n">
        <v>96529</v>
      </c>
    </row>
    <row r="22" spans="1:3">
      <c r="A22" s="4" t="s">
        <v>44</v>
      </c>
      <c r="B22" s="4" t="s">
        <v>45</v>
      </c>
      <c r="C22" s="4" t="s">
        <v>45</v>
      </c>
    </row>
    <row r="23" spans="1:3">
      <c r="A23" s="3" t="s">
        <v>46</v>
      </c>
    </row>
    <row r="24" spans="1:3">
      <c r="A24" s="4" t="s">
        <v>47</v>
      </c>
      <c r="B24" s="5" t="n">
        <v>0</v>
      </c>
      <c r="C24" s="5" t="n">
        <v>0</v>
      </c>
    </row>
    <row r="25" spans="1:3">
      <c r="A25" s="4" t="s">
        <v>48</v>
      </c>
      <c r="B25" s="5" t="n">
        <v>0</v>
      </c>
      <c r="C25" s="5" t="n">
        <v>0</v>
      </c>
    </row>
    <row r="26" spans="1:3">
      <c r="A26" s="4" t="s">
        <v>49</v>
      </c>
      <c r="B26" s="5" t="n">
        <v>2</v>
      </c>
      <c r="C26" s="5" t="n">
        <v>2</v>
      </c>
    </row>
    <row r="27" spans="1:3">
      <c r="A27" s="4" t="s">
        <v>50</v>
      </c>
      <c r="B27" s="5" t="n">
        <v>224097</v>
      </c>
      <c r="C27" s="5" t="n">
        <v>224923</v>
      </c>
    </row>
    <row r="28" spans="1:3">
      <c r="A28" s="4" t="s">
        <v>51</v>
      </c>
      <c r="B28" s="5" t="n">
        <v>-205</v>
      </c>
      <c r="C28" s="5" t="n">
        <v>-27</v>
      </c>
    </row>
    <row r="29" spans="1:3">
      <c r="A29" s="4" t="s">
        <v>52</v>
      </c>
      <c r="B29" s="5" t="n">
        <v>-93513</v>
      </c>
      <c r="C29" s="5" t="n">
        <v>-90108</v>
      </c>
    </row>
    <row r="30" spans="1:3">
      <c r="A30" s="4" t="s">
        <v>53</v>
      </c>
      <c r="B30" s="5" t="n">
        <v>130381</v>
      </c>
      <c r="C30" s="5" t="n">
        <v>134790</v>
      </c>
    </row>
    <row r="31" spans="1:3">
      <c r="A31" s="4" t="s">
        <v>54</v>
      </c>
      <c r="B31" s="5" t="n">
        <v>1343</v>
      </c>
      <c r="C31" s="5" t="n">
        <v>4845</v>
      </c>
    </row>
    <row r="32" spans="1:3">
      <c r="A32" s="4" t="s">
        <v>55</v>
      </c>
      <c r="B32" s="5" t="n">
        <v>131724</v>
      </c>
      <c r="C32" s="5" t="n">
        <v>139635</v>
      </c>
    </row>
    <row r="33" spans="1:3">
      <c r="A33" s="4" t="s">
        <v>56</v>
      </c>
      <c r="B33" s="8" t="n">
        <v>256168</v>
      </c>
      <c r="C33" s="8" t="n">
        <v>236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3</v>
      </c>
      <c r="B1" s="2" t="s">
        <v>1</v>
      </c>
    </row>
    <row r="2" spans="1:4">
      <c r="B2" s="2" t="s">
        <v>2</v>
      </c>
      <c r="C2" s="2" t="s">
        <v>23</v>
      </c>
      <c r="D2" s="2" t="s">
        <v>214</v>
      </c>
    </row>
    <row r="3" spans="1:4">
      <c r="A3" s="3" t="s">
        <v>215</v>
      </c>
    </row>
    <row r="4" spans="1:4">
      <c r="A4" s="4" t="s">
        <v>216</v>
      </c>
      <c r="B4" s="4" t="s">
        <v>217</v>
      </c>
    </row>
    <row r="5" spans="1:4">
      <c r="A5" s="4" t="s">
        <v>218</v>
      </c>
      <c r="B5" s="4" t="s">
        <v>219</v>
      </c>
    </row>
    <row r="6" spans="1:4">
      <c r="A6" s="4" t="s">
        <v>69</v>
      </c>
      <c r="B6" s="5" t="n">
        <v>24488494</v>
      </c>
      <c r="C6" s="5" t="n">
        <v>24646494</v>
      </c>
    </row>
    <row r="7" spans="1:4">
      <c r="A7" s="4" t="s">
        <v>68</v>
      </c>
      <c r="B7" s="5" t="n">
        <v>24488494</v>
      </c>
      <c r="C7" s="5" t="n">
        <v>24646494</v>
      </c>
    </row>
    <row r="8" spans="1:4">
      <c r="A8" s="4" t="s">
        <v>220</v>
      </c>
      <c r="B8" s="5" t="n">
        <v>1000</v>
      </c>
      <c r="C8" s="5" t="n">
        <v>1000</v>
      </c>
    </row>
    <row r="9" spans="1:4">
      <c r="A9" s="4" t="s">
        <v>221</v>
      </c>
      <c r="B9" s="5" t="n">
        <v>1000</v>
      </c>
      <c r="C9" s="5" t="n">
        <v>1000</v>
      </c>
    </row>
    <row r="10" spans="1:4">
      <c r="A10" s="4" t="s">
        <v>222</v>
      </c>
    </row>
    <row r="11" spans="1:4">
      <c r="A11" s="3" t="s">
        <v>215</v>
      </c>
    </row>
    <row r="12" spans="1:4">
      <c r="A12" s="4" t="s">
        <v>69</v>
      </c>
      <c r="B12" s="5" t="n">
        <v>24500000</v>
      </c>
    </row>
    <row r="13" spans="1:4">
      <c r="A13" s="4" t="s">
        <v>223</v>
      </c>
    </row>
    <row r="14" spans="1:4">
      <c r="A14" s="3" t="s">
        <v>215</v>
      </c>
    </row>
    <row r="15" spans="1:4">
      <c r="A15" s="4" t="s">
        <v>221</v>
      </c>
      <c r="B15" s="5" t="n">
        <v>1000</v>
      </c>
    </row>
    <row r="16" spans="1:4">
      <c r="A16" s="4" t="s">
        <v>224</v>
      </c>
    </row>
    <row r="17" spans="1:4">
      <c r="A17" s="3" t="s">
        <v>215</v>
      </c>
    </row>
    <row r="18" spans="1:4">
      <c r="A18" s="4" t="s">
        <v>68</v>
      </c>
      <c r="D18" s="5" t="n">
        <v>22500</v>
      </c>
    </row>
    <row r="19" spans="1:4">
      <c r="A19" s="4" t="s">
        <v>220</v>
      </c>
      <c r="D19" s="5" t="n">
        <v>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3</v>
      </c>
      <c r="D1" s="2" t="s">
        <v>72</v>
      </c>
      <c r="E1" s="2" t="s">
        <v>226</v>
      </c>
    </row>
    <row r="2" spans="1:5">
      <c r="A2" s="4" t="s">
        <v>32</v>
      </c>
      <c r="B2" s="8" t="n">
        <v>61402</v>
      </c>
      <c r="C2" s="8" t="n">
        <v>52147</v>
      </c>
      <c r="D2" s="8" t="n">
        <v>64890</v>
      </c>
    </row>
    <row r="3" spans="1:5">
      <c r="A3" s="4" t="s">
        <v>34</v>
      </c>
      <c r="B3" s="5" t="n">
        <v>4344</v>
      </c>
      <c r="C3" s="5" t="n">
        <v>5213</v>
      </c>
      <c r="D3" s="5" t="n">
        <v>4886</v>
      </c>
    </row>
    <row r="4" spans="1:5">
      <c r="A4" s="4" t="s">
        <v>227</v>
      </c>
      <c r="B4" s="8" t="n">
        <v>65746</v>
      </c>
      <c r="C4" s="8" t="n">
        <v>57360</v>
      </c>
      <c r="D4" s="8" t="n">
        <v>69776</v>
      </c>
      <c r="E4" s="8" t="n">
        <v>732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8</v>
      </c>
      <c r="B1" s="2" t="s">
        <v>2</v>
      </c>
      <c r="C1" s="2" t="s">
        <v>23</v>
      </c>
    </row>
    <row r="2" spans="1:3">
      <c r="A2" s="4" t="s">
        <v>229</v>
      </c>
      <c r="B2" s="8" t="n">
        <v>118033</v>
      </c>
      <c r="C2" s="8" t="n">
        <v>90321</v>
      </c>
    </row>
    <row r="3" spans="1:3">
      <c r="A3" s="4" t="s">
        <v>230</v>
      </c>
      <c r="B3" s="8" t="n">
        <v>118266</v>
      </c>
      <c r="C3" s="8" t="n">
        <v>914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23</v>
      </c>
    </row>
    <row r="3" spans="1:3">
      <c r="A3" s="4" t="s">
        <v>232</v>
      </c>
      <c r="B3" s="8" t="n">
        <v>14836</v>
      </c>
      <c r="C3" s="8" t="n">
        <v>0</v>
      </c>
    </row>
    <row r="4" spans="1:3">
      <c r="A4" s="4" t="s">
        <v>233</v>
      </c>
    </row>
    <row r="5" spans="1:3">
      <c r="A5" s="4" t="s">
        <v>234</v>
      </c>
      <c r="B5" s="5" t="n">
        <v>15015</v>
      </c>
    </row>
    <row r="6" spans="1:3">
      <c r="A6" s="4" t="s">
        <v>235</v>
      </c>
      <c r="B6" s="5" t="n">
        <v>1</v>
      </c>
    </row>
    <row r="7" spans="1:3">
      <c r="A7" s="4" t="s">
        <v>236</v>
      </c>
      <c r="B7" s="5" t="n">
        <v>-180</v>
      </c>
    </row>
    <row r="8" spans="1:3">
      <c r="A8" s="4" t="s">
        <v>232</v>
      </c>
      <c r="B8" s="8" t="n">
        <v>148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4" t="s">
        <v>238</v>
      </c>
      <c r="B2" s="8" t="n">
        <v>3239</v>
      </c>
    </row>
    <row r="3" spans="1:3">
      <c r="A3" s="4" t="s">
        <v>239</v>
      </c>
      <c r="B3" s="5" t="n">
        <v>8435</v>
      </c>
    </row>
    <row r="4" spans="1:3">
      <c r="A4" s="4" t="s">
        <v>240</v>
      </c>
      <c r="B4" s="5" t="n">
        <v>3162</v>
      </c>
    </row>
    <row r="5" spans="1:3">
      <c r="A5" s="4" t="s">
        <v>241</v>
      </c>
      <c r="B5" s="5" t="n">
        <v>0</v>
      </c>
    </row>
    <row r="6" spans="1:3">
      <c r="A6" s="4" t="s">
        <v>106</v>
      </c>
      <c r="B6" s="8" t="n">
        <v>14836</v>
      </c>
      <c r="C6" s="8"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242</v>
      </c>
      <c r="B1" s="2" t="s">
        <v>1</v>
      </c>
    </row>
    <row r="2" spans="1:6">
      <c r="B2" s="2" t="s">
        <v>2</v>
      </c>
      <c r="C2" s="2" t="s">
        <v>243</v>
      </c>
      <c r="D2" s="2" t="s">
        <v>244</v>
      </c>
      <c r="E2" s="2" t="s">
        <v>245</v>
      </c>
      <c r="F2" s="2" t="s">
        <v>23</v>
      </c>
    </row>
    <row r="3" spans="1:6">
      <c r="A3" s="3" t="s">
        <v>246</v>
      </c>
    </row>
    <row r="4" spans="1:6">
      <c r="A4" s="4" t="s">
        <v>247</v>
      </c>
      <c r="B4" s="8" t="n">
        <v>-1657</v>
      </c>
      <c r="F4" s="8" t="n">
        <v>-400</v>
      </c>
    </row>
    <row r="5" spans="1:6">
      <c r="A5" s="4" t="s">
        <v>38</v>
      </c>
      <c r="B5" s="5" t="n">
        <v>116376</v>
      </c>
      <c r="F5" s="5" t="n">
        <v>89921</v>
      </c>
    </row>
    <row r="6" spans="1:6">
      <c r="A6" s="4" t="s">
        <v>248</v>
      </c>
      <c r="B6" s="5" t="n">
        <v>118033</v>
      </c>
      <c r="F6" s="5" t="n">
        <v>90321</v>
      </c>
    </row>
    <row r="7" spans="1:6">
      <c r="A7" s="4" t="s">
        <v>249</v>
      </c>
      <c r="B7" s="8" t="n">
        <v>116376</v>
      </c>
    </row>
    <row r="8" spans="1:6">
      <c r="A8" s="4" t="s">
        <v>250</v>
      </c>
    </row>
    <row r="9" spans="1:6">
      <c r="A9" s="3" t="s">
        <v>246</v>
      </c>
    </row>
    <row r="10" spans="1:6">
      <c r="A10" s="4" t="s">
        <v>251</v>
      </c>
      <c r="B10" s="4" t="s">
        <v>252</v>
      </c>
    </row>
    <row r="11" spans="1:6">
      <c r="A11" s="4" t="s">
        <v>249</v>
      </c>
      <c r="B11" s="8" t="n">
        <v>112363</v>
      </c>
    </row>
    <row r="12" spans="1:6">
      <c r="A12" s="4" t="s">
        <v>253</v>
      </c>
    </row>
    <row r="13" spans="1:6">
      <c r="A13" s="3" t="s">
        <v>246</v>
      </c>
    </row>
    <row r="14" spans="1:6">
      <c r="A14" s="4" t="s">
        <v>38</v>
      </c>
      <c r="E14" s="8" t="n">
        <v>30400</v>
      </c>
    </row>
    <row r="15" spans="1:6">
      <c r="A15" s="4" t="s">
        <v>254</v>
      </c>
    </row>
    <row r="16" spans="1:6">
      <c r="A16" s="3" t="s">
        <v>246</v>
      </c>
    </row>
    <row r="17" spans="1:6">
      <c r="A17" s="4" t="s">
        <v>251</v>
      </c>
      <c r="B17" s="4" t="s">
        <v>255</v>
      </c>
    </row>
    <row r="18" spans="1:6">
      <c r="A18" s="4" t="s">
        <v>256</v>
      </c>
      <c r="B18" s="4" t="s">
        <v>257</v>
      </c>
    </row>
    <row r="19" spans="1:6">
      <c r="A19" s="4" t="s">
        <v>38</v>
      </c>
      <c r="B19" s="8" t="n">
        <v>30358</v>
      </c>
      <c r="F19" s="5" t="n">
        <v>23511</v>
      </c>
    </row>
    <row r="20" spans="1:6">
      <c r="A20" s="4" t="s">
        <v>249</v>
      </c>
      <c r="B20" s="8" t="n">
        <v>28419</v>
      </c>
    </row>
    <row r="21" spans="1:6">
      <c r="A21" s="4" t="s">
        <v>258</v>
      </c>
    </row>
    <row r="22" spans="1:6">
      <c r="A22" s="3" t="s">
        <v>246</v>
      </c>
    </row>
    <row r="23" spans="1:6">
      <c r="A23" s="4" t="s">
        <v>251</v>
      </c>
      <c r="B23" s="4" t="s">
        <v>259</v>
      </c>
    </row>
    <row r="24" spans="1:6">
      <c r="A24" s="4" t="s">
        <v>256</v>
      </c>
      <c r="B24" s="4" t="s">
        <v>260</v>
      </c>
    </row>
    <row r="25" spans="1:6">
      <c r="A25" s="4" t="s">
        <v>38</v>
      </c>
      <c r="B25" s="8" t="n">
        <v>13000</v>
      </c>
      <c r="C25" s="8" t="n">
        <v>13000</v>
      </c>
      <c r="F25" s="5" t="n">
        <v>0</v>
      </c>
    </row>
    <row r="26" spans="1:6">
      <c r="A26" s="4" t="s">
        <v>249</v>
      </c>
      <c r="B26" s="8" t="n">
        <v>12300</v>
      </c>
    </row>
    <row r="27" spans="1:6">
      <c r="A27" s="4" t="s">
        <v>261</v>
      </c>
    </row>
    <row r="28" spans="1:6">
      <c r="A28" s="3" t="s">
        <v>246</v>
      </c>
    </row>
    <row r="29" spans="1:6">
      <c r="A29" s="4" t="s">
        <v>251</v>
      </c>
      <c r="B29" s="4" t="s">
        <v>262</v>
      </c>
    </row>
    <row r="30" spans="1:6">
      <c r="A30" s="4" t="s">
        <v>256</v>
      </c>
      <c r="B30" s="4" t="s">
        <v>263</v>
      </c>
    </row>
    <row r="31" spans="1:6">
      <c r="A31" s="4" t="s">
        <v>38</v>
      </c>
      <c r="B31" s="8" t="n">
        <v>13831</v>
      </c>
      <c r="F31" s="5" t="n">
        <v>13973</v>
      </c>
    </row>
    <row r="32" spans="1:6">
      <c r="A32" s="4" t="s">
        <v>249</v>
      </c>
      <c r="B32" s="5" t="n">
        <v>13384</v>
      </c>
    </row>
    <row r="33" spans="1:6">
      <c r="A33" s="4" t="s">
        <v>264</v>
      </c>
    </row>
    <row r="34" spans="1:6">
      <c r="A34" s="3" t="s">
        <v>246</v>
      </c>
    </row>
    <row r="35" spans="1:6">
      <c r="A35" s="4" t="s">
        <v>38</v>
      </c>
      <c r="B35" s="8" t="n">
        <v>23900</v>
      </c>
    </row>
    <row r="36" spans="1:6">
      <c r="A36" s="4" t="s">
        <v>265</v>
      </c>
    </row>
    <row r="37" spans="1:6">
      <c r="A37" s="3" t="s">
        <v>246</v>
      </c>
    </row>
    <row r="38" spans="1:6">
      <c r="A38" s="4" t="s">
        <v>266</v>
      </c>
      <c r="B38" s="4" t="s">
        <v>267</v>
      </c>
    </row>
    <row r="39" spans="1:6">
      <c r="A39" s="4" t="s">
        <v>251</v>
      </c>
      <c r="B39" s="4" t="s">
        <v>267</v>
      </c>
    </row>
    <row r="40" spans="1:6">
      <c r="A40" s="4" t="s">
        <v>256</v>
      </c>
      <c r="B40" s="4" t="s">
        <v>268</v>
      </c>
    </row>
    <row r="41" spans="1:6">
      <c r="A41" s="4" t="s">
        <v>38</v>
      </c>
      <c r="B41" s="8" t="n">
        <v>23894</v>
      </c>
      <c r="F41" s="5" t="n">
        <v>24153</v>
      </c>
    </row>
    <row r="42" spans="1:6">
      <c r="A42" s="4" t="s">
        <v>249</v>
      </c>
      <c r="B42" s="8" t="n">
        <v>23632</v>
      </c>
    </row>
    <row r="43" spans="1:6">
      <c r="A43" s="4" t="s">
        <v>269</v>
      </c>
    </row>
    <row r="44" spans="1:6">
      <c r="A44" s="3" t="s">
        <v>246</v>
      </c>
    </row>
    <row r="45" spans="1:6">
      <c r="A45" s="4" t="s">
        <v>266</v>
      </c>
      <c r="B45" s="4" t="s">
        <v>270</v>
      </c>
    </row>
    <row r="46" spans="1:6">
      <c r="A46" s="4" t="s">
        <v>251</v>
      </c>
      <c r="B46" s="4" t="s">
        <v>270</v>
      </c>
    </row>
    <row r="47" spans="1:6">
      <c r="A47" s="4" t="s">
        <v>38</v>
      </c>
      <c r="B47" s="8" t="n">
        <v>18935</v>
      </c>
      <c r="F47" s="5" t="n">
        <v>18963</v>
      </c>
    </row>
    <row r="48" spans="1:6">
      <c r="A48" s="4" t="s">
        <v>249</v>
      </c>
      <c r="B48" s="8" t="n">
        <v>18935</v>
      </c>
    </row>
    <row r="49" spans="1:6">
      <c r="A49" s="4" t="s">
        <v>271</v>
      </c>
    </row>
    <row r="50" spans="1:6">
      <c r="A50" s="3" t="s">
        <v>246</v>
      </c>
    </row>
    <row r="51" spans="1:6">
      <c r="A51" s="4" t="s">
        <v>38</v>
      </c>
      <c r="D51" s="8" t="n">
        <v>18000</v>
      </c>
    </row>
    <row r="52" spans="1:6">
      <c r="A52" s="4" t="s">
        <v>272</v>
      </c>
    </row>
    <row r="53" spans="1:6">
      <c r="A53" s="3" t="s">
        <v>246</v>
      </c>
    </row>
    <row r="54" spans="1:6">
      <c r="A54" s="4" t="s">
        <v>266</v>
      </c>
      <c r="B54" s="4" t="s">
        <v>273</v>
      </c>
    </row>
    <row r="55" spans="1:6">
      <c r="A55" s="4" t="s">
        <v>251</v>
      </c>
      <c r="B55" s="4" t="s">
        <v>273</v>
      </c>
    </row>
    <row r="56" spans="1:6">
      <c r="A56" s="4" t="s">
        <v>256</v>
      </c>
      <c r="B56" s="4" t="s">
        <v>274</v>
      </c>
    </row>
    <row r="57" spans="1:6">
      <c r="A57" s="4" t="s">
        <v>38</v>
      </c>
      <c r="B57" s="8" t="n">
        <v>18015</v>
      </c>
      <c r="F57" s="8" t="n">
        <v>9721</v>
      </c>
    </row>
    <row r="58" spans="1:6">
      <c r="A58" s="4" t="s">
        <v>249</v>
      </c>
      <c r="B58" s="8" t="n">
        <v>15693</v>
      </c>
    </row>
    <row r="59" spans="1:6">
      <c r="A59" s="4" t="s">
        <v>275</v>
      </c>
    </row>
    <row r="60" spans="1:6">
      <c r="A60" s="3" t="s">
        <v>246</v>
      </c>
    </row>
    <row r="61" spans="1:6">
      <c r="A61" s="4" t="s">
        <v>266</v>
      </c>
      <c r="B61" s="4" t="s">
        <v>276</v>
      </c>
    </row>
    <row r="62" spans="1:6">
      <c r="A62" s="4" t="s">
        <v>277</v>
      </c>
    </row>
    <row r="63" spans="1:6">
      <c r="A63" s="3" t="s">
        <v>246</v>
      </c>
    </row>
    <row r="64" spans="1:6">
      <c r="A64" s="4" t="s">
        <v>266</v>
      </c>
      <c r="B6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5" t="n">
        <v>2018</v>
      </c>
      <c r="B2" s="8" t="n">
        <v>19585</v>
      </c>
    </row>
    <row r="3" spans="1:3">
      <c r="A3" s="5" t="n">
        <v>2019</v>
      </c>
      <c r="B3" s="5" t="n">
        <v>24474</v>
      </c>
    </row>
    <row r="4" spans="1:3">
      <c r="A4" s="5" t="n">
        <v>2020</v>
      </c>
      <c r="B4" s="5" t="n">
        <v>13938</v>
      </c>
    </row>
    <row r="5" spans="1:3">
      <c r="A5" s="5" t="n">
        <v>2021</v>
      </c>
      <c r="B5" s="5" t="n">
        <v>12748</v>
      </c>
    </row>
    <row r="6" spans="1:3">
      <c r="A6" s="5" t="n">
        <v>2022</v>
      </c>
      <c r="B6" s="5" t="n">
        <v>343</v>
      </c>
    </row>
    <row r="7" spans="1:3">
      <c r="A7" s="4" t="s">
        <v>280</v>
      </c>
      <c r="B7" s="5" t="n">
        <v>46945</v>
      </c>
    </row>
    <row r="8" spans="1:3">
      <c r="A8" s="4" t="s">
        <v>281</v>
      </c>
      <c r="B8" s="5" t="n">
        <v>118033</v>
      </c>
    </row>
    <row r="9" spans="1:3">
      <c r="A9" s="4" t="s">
        <v>282</v>
      </c>
      <c r="B9" s="5" t="n">
        <v>-1657</v>
      </c>
      <c r="C9" s="8" t="n">
        <v>-400</v>
      </c>
    </row>
    <row r="10" spans="1:3">
      <c r="A10" s="4" t="s">
        <v>248</v>
      </c>
      <c r="B10" s="8" t="n">
        <v>1163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20"/>
    <col customWidth="1" max="5" min="5" width="14"/>
    <col customWidth="1" max="6" min="6" width="14"/>
    <col customWidth="1" max="7" min="7" width="14"/>
  </cols>
  <sheetData>
    <row r="1" spans="1:7">
      <c r="A1" s="1" t="s">
        <v>283</v>
      </c>
      <c r="B1" s="2" t="s">
        <v>244</v>
      </c>
      <c r="C1" s="2" t="s">
        <v>245</v>
      </c>
      <c r="D1" s="2" t="s">
        <v>243</v>
      </c>
      <c r="E1" s="2" t="s">
        <v>2</v>
      </c>
      <c r="F1" s="2" t="s">
        <v>2</v>
      </c>
      <c r="G1" s="2" t="s">
        <v>23</v>
      </c>
    </row>
    <row r="2" spans="1:7">
      <c r="A2" s="4" t="s">
        <v>284</v>
      </c>
    </row>
    <row r="3" spans="1:7">
      <c r="A3" s="3" t="s">
        <v>246</v>
      </c>
    </row>
    <row r="4" spans="1:7">
      <c r="A4" s="4" t="s">
        <v>285</v>
      </c>
      <c r="E4" s="8" t="n">
        <v>200</v>
      </c>
      <c r="F4" s="8" t="n">
        <v>500</v>
      </c>
    </row>
    <row r="5" spans="1:7">
      <c r="A5" s="4" t="s">
        <v>286</v>
      </c>
    </row>
    <row r="6" spans="1:7">
      <c r="A6" s="3" t="s">
        <v>246</v>
      </c>
    </row>
    <row r="7" spans="1:7">
      <c r="A7" s="4" t="s">
        <v>287</v>
      </c>
      <c r="E7" s="5" t="n">
        <v>500</v>
      </c>
      <c r="F7" s="5" t="n">
        <v>500</v>
      </c>
    </row>
    <row r="8" spans="1:7">
      <c r="A8" s="4" t="s">
        <v>271</v>
      </c>
    </row>
    <row r="9" spans="1:7">
      <c r="A9" s="3" t="s">
        <v>246</v>
      </c>
    </row>
    <row r="10" spans="1:7">
      <c r="A10" s="4" t="s">
        <v>38</v>
      </c>
      <c r="B10" s="8" t="n">
        <v>18000</v>
      </c>
    </row>
    <row r="11" spans="1:7">
      <c r="A11" s="4" t="s">
        <v>288</v>
      </c>
      <c r="B11" s="4" t="s">
        <v>289</v>
      </c>
    </row>
    <row r="12" spans="1:7">
      <c r="A12" s="4" t="s">
        <v>290</v>
      </c>
      <c r="B12" s="8" t="n">
        <v>9600</v>
      </c>
    </row>
    <row r="13" spans="1:7">
      <c r="A13" s="4" t="s">
        <v>291</v>
      </c>
      <c r="B13" s="4" t="s">
        <v>273</v>
      </c>
    </row>
    <row r="14" spans="1:7">
      <c r="A14" s="4" t="s">
        <v>264</v>
      </c>
    </row>
    <row r="15" spans="1:7">
      <c r="A15" s="3" t="s">
        <v>246</v>
      </c>
    </row>
    <row r="16" spans="1:7">
      <c r="A16" s="4" t="s">
        <v>38</v>
      </c>
      <c r="E16" s="5" t="n">
        <v>23900</v>
      </c>
      <c r="F16" s="5" t="n">
        <v>23900</v>
      </c>
    </row>
    <row r="17" spans="1:7">
      <c r="A17" s="4" t="s">
        <v>292</v>
      </c>
    </row>
    <row r="18" spans="1:7">
      <c r="A18" s="3" t="s">
        <v>246</v>
      </c>
    </row>
    <row r="19" spans="1:7">
      <c r="A19" s="4" t="s">
        <v>38</v>
      </c>
      <c r="C19" s="8" t="n">
        <v>30400</v>
      </c>
    </row>
    <row r="20" spans="1:7">
      <c r="A20" s="4" t="s">
        <v>293</v>
      </c>
      <c r="C20" s="4" t="s">
        <v>294</v>
      </c>
    </row>
    <row r="21" spans="1:7">
      <c r="A21" s="4" t="s">
        <v>288</v>
      </c>
      <c r="C21" s="4" t="s">
        <v>289</v>
      </c>
    </row>
    <row r="22" spans="1:7">
      <c r="A22" s="4" t="s">
        <v>290</v>
      </c>
      <c r="C22" s="8" t="n">
        <v>23400</v>
      </c>
    </row>
    <row r="23" spans="1:7">
      <c r="A23" s="4" t="s">
        <v>258</v>
      </c>
    </row>
    <row r="24" spans="1:7">
      <c r="A24" s="3" t="s">
        <v>246</v>
      </c>
    </row>
    <row r="25" spans="1:7">
      <c r="A25" s="4" t="s">
        <v>38</v>
      </c>
      <c r="D25" s="8" t="n">
        <v>13000</v>
      </c>
      <c r="E25" s="8" t="n">
        <v>13000</v>
      </c>
      <c r="F25" s="8" t="n">
        <v>13000</v>
      </c>
      <c r="G25" s="8" t="n">
        <v>0</v>
      </c>
    </row>
    <row r="26" spans="1:7">
      <c r="A26" s="4" t="s">
        <v>293</v>
      </c>
      <c r="D26" s="4" t="s">
        <v>295</v>
      </c>
    </row>
    <row r="27" spans="1:7">
      <c r="A27" s="4" t="s">
        <v>288</v>
      </c>
      <c r="D27"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4" t="s">
        <v>58</v>
      </c>
      <c r="B2" s="9" t="n">
        <v>0.0001</v>
      </c>
      <c r="C2" s="9" t="n">
        <v>0.0001</v>
      </c>
    </row>
    <row r="3" spans="1:3">
      <c r="A3" s="4" t="s">
        <v>59</v>
      </c>
      <c r="B3" s="5" t="n">
        <v>50000000</v>
      </c>
      <c r="C3" s="5" t="n">
        <v>50000000</v>
      </c>
    </row>
    <row r="4" spans="1:3">
      <c r="A4" s="4" t="s">
        <v>60</v>
      </c>
      <c r="B4" s="5" t="n">
        <v>0</v>
      </c>
      <c r="C4" s="5" t="n">
        <v>0</v>
      </c>
    </row>
    <row r="5" spans="1:3">
      <c r="A5" s="4" t="s">
        <v>61</v>
      </c>
      <c r="B5" s="5" t="n">
        <v>0</v>
      </c>
      <c r="C5" s="5" t="n">
        <v>0</v>
      </c>
    </row>
    <row r="6" spans="1:3">
      <c r="A6" s="4" t="s">
        <v>62</v>
      </c>
      <c r="B6" s="9" t="n">
        <v>0.0001</v>
      </c>
      <c r="C6" s="9" t="n">
        <v>0.0001</v>
      </c>
    </row>
    <row r="7" spans="1:3">
      <c r="A7" s="4" t="s">
        <v>63</v>
      </c>
      <c r="B7" s="5" t="n">
        <v>1000</v>
      </c>
      <c r="C7" s="5" t="n">
        <v>1000</v>
      </c>
    </row>
    <row r="8" spans="1:3">
      <c r="A8" s="4" t="s">
        <v>64</v>
      </c>
      <c r="B8" s="5" t="n">
        <v>1000</v>
      </c>
      <c r="C8" s="5" t="n">
        <v>1000</v>
      </c>
    </row>
    <row r="9" spans="1:3">
      <c r="A9" s="4" t="s">
        <v>65</v>
      </c>
      <c r="B9" s="5" t="n">
        <v>1000</v>
      </c>
      <c r="C9" s="5" t="n">
        <v>1000</v>
      </c>
    </row>
    <row r="10" spans="1:3">
      <c r="A10" s="4" t="s">
        <v>66</v>
      </c>
      <c r="B10" s="9" t="n">
        <v>0.0001</v>
      </c>
      <c r="C10" s="9" t="n">
        <v>0.0001</v>
      </c>
    </row>
    <row r="11" spans="1:3">
      <c r="A11" s="4" t="s">
        <v>67</v>
      </c>
      <c r="B11" s="5" t="n">
        <v>350000000</v>
      </c>
      <c r="C11" s="5" t="n">
        <v>350000000</v>
      </c>
    </row>
    <row r="12" spans="1:3">
      <c r="A12" s="4" t="s">
        <v>68</v>
      </c>
      <c r="B12" s="5" t="n">
        <v>24488494</v>
      </c>
      <c r="C12" s="5" t="n">
        <v>24646494</v>
      </c>
    </row>
    <row r="13" spans="1:3">
      <c r="A13" s="4" t="s">
        <v>69</v>
      </c>
      <c r="B13" s="5" t="n">
        <v>24488494</v>
      </c>
      <c r="C13" s="5" t="n">
        <v>2464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5"/>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00</v>
      </c>
      <c r="B1" s="2" t="s">
        <v>301</v>
      </c>
      <c r="C1" s="2" t="s">
        <v>71</v>
      </c>
      <c r="E1" s="2" t="s">
        <v>1</v>
      </c>
      <c r="G1" s="2" t="s">
        <v>302</v>
      </c>
    </row>
    <row r="2" spans="1:7">
      <c r="B2" s="2" t="s">
        <v>303</v>
      </c>
      <c r="C2" s="2" t="s">
        <v>2</v>
      </c>
      <c r="D2" s="2" t="s">
        <v>72</v>
      </c>
      <c r="E2" s="2" t="s">
        <v>2</v>
      </c>
      <c r="F2" s="2" t="s">
        <v>72</v>
      </c>
      <c r="G2" s="2" t="s">
        <v>23</v>
      </c>
    </row>
    <row r="3" spans="1:7">
      <c r="A3" s="3" t="s">
        <v>304</v>
      </c>
    </row>
    <row r="4" spans="1:7">
      <c r="A4" s="4" t="s">
        <v>305</v>
      </c>
      <c r="B4" s="4" t="s">
        <v>306</v>
      </c>
    </row>
    <row r="5" spans="1:7">
      <c r="A5" s="4" t="s">
        <v>81</v>
      </c>
      <c r="C5" s="8" t="n">
        <v>0</v>
      </c>
      <c r="D5" s="8" t="n">
        <v>3676</v>
      </c>
      <c r="E5" s="8" t="n">
        <v>0</v>
      </c>
      <c r="F5" s="8" t="n">
        <v>7246</v>
      </c>
    </row>
    <row r="6" spans="1:7">
      <c r="A6" s="4" t="s">
        <v>307</v>
      </c>
      <c r="B6" s="8" t="n">
        <v>1290</v>
      </c>
    </row>
    <row r="7" spans="1:7">
      <c r="A7" s="4" t="s">
        <v>308</v>
      </c>
    </row>
    <row r="8" spans="1:7">
      <c r="A8" s="3" t="s">
        <v>304</v>
      </c>
    </row>
    <row r="9" spans="1:7">
      <c r="A9" s="4" t="s">
        <v>309</v>
      </c>
      <c r="E9" s="4" t="s">
        <v>310</v>
      </c>
    </row>
    <row r="10" spans="1:7">
      <c r="A10" s="4" t="s">
        <v>311</v>
      </c>
      <c r="E10" s="4" t="s">
        <v>310</v>
      </c>
    </row>
    <row r="11" spans="1:7">
      <c r="A11" s="4" t="s">
        <v>312</v>
      </c>
      <c r="C11" s="5" t="n">
        <v>300</v>
      </c>
      <c r="D11" s="5" t="n">
        <v>200</v>
      </c>
      <c r="E11" s="8" t="n">
        <v>300</v>
      </c>
      <c r="F11" s="5" t="n">
        <v>200</v>
      </c>
    </row>
    <row r="12" spans="1:7">
      <c r="A12" s="4" t="s">
        <v>305</v>
      </c>
      <c r="B12" s="4" t="s">
        <v>313</v>
      </c>
    </row>
    <row r="13" spans="1:7">
      <c r="A13" s="4" t="s">
        <v>314</v>
      </c>
      <c r="E13" s="4" t="s">
        <v>315</v>
      </c>
    </row>
    <row r="14" spans="1:7">
      <c r="A14" s="4" t="s">
        <v>81</v>
      </c>
      <c r="C14" s="5" t="n">
        <v>400</v>
      </c>
      <c r="D14" s="5" t="n">
        <v>500</v>
      </c>
      <c r="E14" s="8" t="n">
        <v>800</v>
      </c>
      <c r="F14" s="5" t="n">
        <v>1000</v>
      </c>
    </row>
    <row r="15" spans="1:7">
      <c r="A15" s="4" t="s">
        <v>307</v>
      </c>
      <c r="B15" s="8" t="n">
        <v>1300</v>
      </c>
      <c r="E15" s="5" t="n">
        <v>1300</v>
      </c>
      <c r="G15" s="8" t="n">
        <v>1325</v>
      </c>
    </row>
    <row r="16" spans="1:7">
      <c r="A16" s="4" t="s">
        <v>316</v>
      </c>
      <c r="C16" s="5" t="n">
        <v>300</v>
      </c>
      <c r="D16" s="5" t="n">
        <v>400</v>
      </c>
      <c r="E16" s="8" t="n">
        <v>700</v>
      </c>
      <c r="F16" s="5" t="n">
        <v>700</v>
      </c>
    </row>
    <row r="17" spans="1:7">
      <c r="A17" s="4" t="s">
        <v>317</v>
      </c>
      <c r="E17" s="4" t="s">
        <v>318</v>
      </c>
    </row>
    <row r="18" spans="1:7">
      <c r="A18" s="4" t="s">
        <v>319</v>
      </c>
      <c r="E18" s="4" t="s">
        <v>313</v>
      </c>
    </row>
    <row r="19" spans="1:7">
      <c r="A19" s="4" t="s">
        <v>320</v>
      </c>
      <c r="C19" s="5" t="n">
        <v>100</v>
      </c>
      <c r="D19" s="8" t="n">
        <v>100</v>
      </c>
      <c r="E19" s="8" t="n">
        <v>100</v>
      </c>
      <c r="F19" s="8" t="n">
        <v>100</v>
      </c>
    </row>
    <row r="20" spans="1:7">
      <c r="A20" s="4" t="s">
        <v>321</v>
      </c>
      <c r="E20" s="4" t="s">
        <v>322</v>
      </c>
    </row>
    <row r="21" spans="1:7">
      <c r="A21" s="4" t="s">
        <v>323</v>
      </c>
      <c r="E21" s="4" t="s">
        <v>324</v>
      </c>
    </row>
    <row r="22" spans="1:7">
      <c r="A22" s="4" t="s">
        <v>325</v>
      </c>
      <c r="C22" s="8" t="n">
        <v>100</v>
      </c>
      <c r="E22" s="8" t="n">
        <v>100</v>
      </c>
      <c r="G22" s="8" t="n">
        <v>100</v>
      </c>
    </row>
    <row r="23" spans="1:7">
      <c r="A23" s="4" t="s">
        <v>326</v>
      </c>
    </row>
    <row r="24" spans="1:7">
      <c r="A24" s="3" t="s">
        <v>304</v>
      </c>
    </row>
    <row r="25" spans="1:7">
      <c r="A25" s="4" t="s">
        <v>327</v>
      </c>
      <c r="E25" s="4" t="s">
        <v>328</v>
      </c>
    </row>
    <row r="26" spans="1:7">
      <c r="A26" s="4" t="s">
        <v>329</v>
      </c>
      <c r="E26" s="4" t="s">
        <v>330</v>
      </c>
    </row>
    <row r="27" spans="1:7">
      <c r="A27" s="4" t="s">
        <v>331</v>
      </c>
    </row>
    <row r="28" spans="1:7">
      <c r="A28" s="3" t="s">
        <v>304</v>
      </c>
    </row>
    <row r="29" spans="1:7">
      <c r="A29" s="4" t="s">
        <v>332</v>
      </c>
      <c r="E29" s="4" t="s">
        <v>333</v>
      </c>
    </row>
    <row r="30" spans="1:7">
      <c r="A30" s="4" t="s">
        <v>334</v>
      </c>
    </row>
    <row r="31" spans="1:7">
      <c r="A31" s="3" t="s">
        <v>304</v>
      </c>
    </row>
    <row r="32" spans="1:7">
      <c r="A32" s="4" t="s">
        <v>332</v>
      </c>
      <c r="E32" s="4" t="s">
        <v>333</v>
      </c>
    </row>
    <row r="33" spans="1:7">
      <c r="A33" s="4" t="s">
        <v>335</v>
      </c>
    </row>
    <row r="34" spans="1:7">
      <c r="A34" s="3" t="s">
        <v>304</v>
      </c>
    </row>
    <row r="35" spans="1:7">
      <c r="A35" s="4" t="s">
        <v>332</v>
      </c>
      <c r="E35" s="4" t="s">
        <v>33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7"/>
  </cols>
  <sheetData>
    <row r="1" spans="1:2">
      <c r="A1" s="1" t="s">
        <v>336</v>
      </c>
      <c r="B1" s="2" t="s">
        <v>337</v>
      </c>
    </row>
    <row r="2" spans="1:2">
      <c r="A2" s="3" t="s">
        <v>338</v>
      </c>
    </row>
    <row r="3" spans="1:2">
      <c r="A3" s="4" t="s">
        <v>339</v>
      </c>
      <c r="B3" s="5" t="n">
        <v>953</v>
      </c>
    </row>
    <row r="4" spans="1:2">
      <c r="A4" s="4" t="s">
        <v>340</v>
      </c>
      <c r="B4" s="8"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8" t="n">
        <v>6800</v>
      </c>
      <c r="C4" s="8" t="n">
        <v>11360</v>
      </c>
      <c r="D4" s="8" t="n">
        <v>13486</v>
      </c>
      <c r="E4" s="8" t="n">
        <v>22777</v>
      </c>
    </row>
    <row r="5" spans="1:5">
      <c r="A5" s="3" t="s">
        <v>75</v>
      </c>
    </row>
    <row r="6" spans="1:5">
      <c r="A6" s="4" t="s">
        <v>76</v>
      </c>
      <c r="B6" s="5" t="n">
        <v>2211</v>
      </c>
      <c r="C6" s="5" t="n">
        <v>1974</v>
      </c>
      <c r="D6" s="5" t="n">
        <v>4652</v>
      </c>
      <c r="E6" s="5" t="n">
        <v>4061</v>
      </c>
    </row>
    <row r="7" spans="1:5">
      <c r="A7" s="4" t="s">
        <v>77</v>
      </c>
      <c r="B7" s="5" t="n">
        <v>0</v>
      </c>
      <c r="C7" s="5" t="n">
        <v>3676</v>
      </c>
      <c r="D7" s="5" t="n">
        <v>0</v>
      </c>
      <c r="E7" s="5" t="n">
        <v>7246</v>
      </c>
    </row>
    <row r="8" spans="1:5">
      <c r="A8" s="4" t="s">
        <v>78</v>
      </c>
      <c r="B8" s="5" t="n">
        <v>1362</v>
      </c>
      <c r="C8" s="5" t="n">
        <v>1773</v>
      </c>
      <c r="D8" s="5" t="n">
        <v>2686</v>
      </c>
      <c r="E8" s="5" t="n">
        <v>3242</v>
      </c>
    </row>
    <row r="9" spans="1:5">
      <c r="A9" s="4" t="s">
        <v>79</v>
      </c>
      <c r="B9" s="5" t="n">
        <v>1141</v>
      </c>
      <c r="C9" s="5" t="n">
        <v>1118</v>
      </c>
      <c r="D9" s="5" t="n">
        <v>2271</v>
      </c>
      <c r="E9" s="5" t="n">
        <v>2225</v>
      </c>
    </row>
    <row r="10" spans="1:5">
      <c r="A10" s="4" t="s">
        <v>80</v>
      </c>
      <c r="B10" s="5" t="n">
        <v>248</v>
      </c>
      <c r="C10" s="5" t="n">
        <v>363</v>
      </c>
      <c r="D10" s="5" t="n">
        <v>494</v>
      </c>
      <c r="E10" s="5" t="n">
        <v>758</v>
      </c>
    </row>
    <row r="11" spans="1:5">
      <c r="A11" s="4" t="s">
        <v>81</v>
      </c>
      <c r="B11" s="5" t="n">
        <v>392</v>
      </c>
      <c r="C11" s="5" t="n">
        <v>510</v>
      </c>
      <c r="D11" s="5" t="n">
        <v>782</v>
      </c>
      <c r="E11" s="5" t="n">
        <v>1019</v>
      </c>
    </row>
    <row r="12" spans="1:5">
      <c r="A12" s="4" t="s">
        <v>82</v>
      </c>
      <c r="B12" s="5" t="n">
        <v>978</v>
      </c>
      <c r="C12" s="5" t="n">
        <v>963</v>
      </c>
      <c r="D12" s="5" t="n">
        <v>1905</v>
      </c>
      <c r="E12" s="5" t="n">
        <v>1761</v>
      </c>
    </row>
    <row r="13" spans="1:5">
      <c r="A13" s="4" t="s">
        <v>83</v>
      </c>
      <c r="B13" s="5" t="n">
        <v>2389</v>
      </c>
      <c r="C13" s="5" t="n">
        <v>2568</v>
      </c>
      <c r="D13" s="5" t="n">
        <v>4818</v>
      </c>
      <c r="E13" s="5" t="n">
        <v>5146</v>
      </c>
    </row>
    <row r="14" spans="1:5">
      <c r="A14" s="4" t="s">
        <v>84</v>
      </c>
      <c r="B14" s="5" t="n">
        <v>8721</v>
      </c>
      <c r="C14" s="5" t="n">
        <v>12945</v>
      </c>
      <c r="D14" s="5" t="n">
        <v>17608</v>
      </c>
      <c r="E14" s="5" t="n">
        <v>25458</v>
      </c>
    </row>
    <row r="15" spans="1:5">
      <c r="A15" s="4" t="s">
        <v>85</v>
      </c>
      <c r="B15" s="5" t="n">
        <v>172</v>
      </c>
      <c r="C15" s="5" t="n">
        <v>65</v>
      </c>
      <c r="D15" s="5" t="n">
        <v>304</v>
      </c>
      <c r="E15" s="5" t="n">
        <v>127</v>
      </c>
    </row>
    <row r="16" spans="1:5">
      <c r="A16" s="4" t="s">
        <v>86</v>
      </c>
      <c r="B16" s="5" t="n">
        <v>-1</v>
      </c>
      <c r="C16" s="5" t="n">
        <v>3</v>
      </c>
      <c r="D16" s="5" t="n">
        <v>16</v>
      </c>
      <c r="E16" s="5" t="n">
        <v>4</v>
      </c>
    </row>
    <row r="17" spans="1:5">
      <c r="A17" s="4" t="s">
        <v>87</v>
      </c>
      <c r="B17" s="5" t="n">
        <v>-1750</v>
      </c>
      <c r="C17" s="5" t="n">
        <v>-1517</v>
      </c>
      <c r="D17" s="5" t="n">
        <v>-3802</v>
      </c>
      <c r="E17" s="5" t="n">
        <v>-2550</v>
      </c>
    </row>
    <row r="18" spans="1:5">
      <c r="A18" s="4" t="s">
        <v>88</v>
      </c>
      <c r="B18" s="5" t="n">
        <v>60</v>
      </c>
      <c r="C18" s="5" t="n">
        <v>0</v>
      </c>
      <c r="D18" s="5" t="n">
        <v>307</v>
      </c>
      <c r="E18" s="5" t="n">
        <v>282</v>
      </c>
    </row>
    <row r="19" spans="1:5">
      <c r="A19" s="4" t="s">
        <v>89</v>
      </c>
      <c r="B19" s="5" t="n">
        <v>-1690</v>
      </c>
      <c r="C19" s="5" t="n">
        <v>-1517</v>
      </c>
      <c r="D19" s="5" t="n">
        <v>-3495</v>
      </c>
      <c r="E19" s="5" t="n">
        <v>-2268</v>
      </c>
    </row>
    <row r="20" spans="1:5">
      <c r="A20" s="4" t="s">
        <v>90</v>
      </c>
      <c r="B20" s="5" t="n">
        <v>117</v>
      </c>
      <c r="C20" s="5" t="n">
        <v>-22</v>
      </c>
      <c r="D20" s="5" t="n">
        <v>90</v>
      </c>
      <c r="E20" s="5" t="n">
        <v>-127</v>
      </c>
    </row>
    <row r="21" spans="1:5">
      <c r="A21" s="4" t="s">
        <v>91</v>
      </c>
      <c r="B21" s="8" t="n">
        <v>-1573</v>
      </c>
      <c r="C21" s="8" t="n">
        <v>-1539</v>
      </c>
      <c r="D21" s="8" t="n">
        <v>-3405</v>
      </c>
      <c r="E21" s="8" t="n">
        <v>-2395</v>
      </c>
    </row>
    <row r="22" spans="1:5">
      <c r="A22" s="3" t="s">
        <v>92</v>
      </c>
    </row>
    <row r="23" spans="1:5">
      <c r="A23" s="4" t="s">
        <v>93</v>
      </c>
      <c r="B23" s="5" t="n">
        <v>24515</v>
      </c>
      <c r="C23" s="5" t="n">
        <v>25026</v>
      </c>
      <c r="D23" s="5" t="n">
        <v>24561</v>
      </c>
      <c r="E23" s="5" t="n">
        <v>25098</v>
      </c>
    </row>
    <row r="24" spans="1:5">
      <c r="A24" s="4" t="s">
        <v>94</v>
      </c>
      <c r="B24" s="10" t="n">
        <v>-0.06</v>
      </c>
      <c r="C24" s="10" t="n">
        <v>-0.06</v>
      </c>
      <c r="D24" s="10" t="n">
        <v>-0.14</v>
      </c>
      <c r="E24" s="10" t="n">
        <v>-0.1</v>
      </c>
    </row>
    <row r="25" spans="1:5">
      <c r="A25" s="3" t="s">
        <v>95</v>
      </c>
    </row>
    <row r="26" spans="1:5">
      <c r="A26" s="4" t="s">
        <v>89</v>
      </c>
      <c r="B26" s="8" t="n">
        <v>-1690</v>
      </c>
      <c r="C26" s="8" t="n">
        <v>-1517</v>
      </c>
      <c r="D26" s="8" t="n">
        <v>-3495</v>
      </c>
      <c r="E26" s="8" t="n">
        <v>-2268</v>
      </c>
    </row>
    <row r="27" spans="1:5">
      <c r="A27" s="3" t="s">
        <v>96</v>
      </c>
    </row>
    <row r="28" spans="1:5">
      <c r="A28" s="4" t="s">
        <v>97</v>
      </c>
      <c r="B28" s="5" t="n">
        <v>-40</v>
      </c>
      <c r="C28" s="5" t="n">
        <v>0</v>
      </c>
      <c r="D28" s="5" t="n">
        <v>-179</v>
      </c>
      <c r="E28" s="5" t="n">
        <v>0</v>
      </c>
    </row>
    <row r="29" spans="1:5">
      <c r="A29" s="4" t="s">
        <v>98</v>
      </c>
      <c r="B29" s="5" t="n">
        <v>-21</v>
      </c>
      <c r="C29" s="5" t="n">
        <v>233</v>
      </c>
      <c r="D29" s="5" t="n">
        <v>1</v>
      </c>
      <c r="E29" s="5" t="n">
        <v>287</v>
      </c>
    </row>
    <row r="30" spans="1:5">
      <c r="A30" s="4" t="s">
        <v>99</v>
      </c>
      <c r="B30" s="5" t="n">
        <v>-61</v>
      </c>
      <c r="C30" s="5" t="n">
        <v>233</v>
      </c>
      <c r="D30" s="5" t="n">
        <v>-178</v>
      </c>
      <c r="E30" s="5" t="n">
        <v>287</v>
      </c>
    </row>
    <row r="31" spans="1:5">
      <c r="A31" s="4" t="s">
        <v>100</v>
      </c>
      <c r="B31" s="5" t="n">
        <v>-1751</v>
      </c>
      <c r="C31" s="5" t="n">
        <v>-1284</v>
      </c>
      <c r="D31" s="5" t="n">
        <v>-3673</v>
      </c>
      <c r="E31" s="5" t="n">
        <v>-1981</v>
      </c>
    </row>
    <row r="32" spans="1:5">
      <c r="A32" s="4" t="s">
        <v>101</v>
      </c>
      <c r="B32" s="5" t="n">
        <v>117</v>
      </c>
      <c r="C32" s="5" t="n">
        <v>-22</v>
      </c>
      <c r="D32" s="5" t="n">
        <v>90</v>
      </c>
      <c r="E32" s="5" t="n">
        <v>-127</v>
      </c>
    </row>
    <row r="33" spans="1:5">
      <c r="A33" s="4" t="s">
        <v>102</v>
      </c>
      <c r="B33" s="5" t="n">
        <v>-1634</v>
      </c>
      <c r="C33" s="5" t="n">
        <v>-1306</v>
      </c>
      <c r="D33" s="5" t="n">
        <v>-3583</v>
      </c>
      <c r="E33" s="5" t="n">
        <v>-2108</v>
      </c>
    </row>
    <row r="34" spans="1:5">
      <c r="A34" s="4" t="s">
        <v>103</v>
      </c>
    </row>
    <row r="35" spans="1:5">
      <c r="A35" s="3" t="s">
        <v>73</v>
      </c>
    </row>
    <row r="36" spans="1:5">
      <c r="A36" s="4" t="s">
        <v>74</v>
      </c>
      <c r="B36" s="5" t="n">
        <v>6800</v>
      </c>
      <c r="C36" s="5" t="n">
        <v>6151</v>
      </c>
      <c r="D36" s="5" t="n">
        <v>13486</v>
      </c>
      <c r="E36" s="5" t="n">
        <v>12223</v>
      </c>
    </row>
    <row r="37" spans="1:5">
      <c r="A37" s="4" t="s">
        <v>104</v>
      </c>
    </row>
    <row r="38" spans="1:5">
      <c r="A38" s="3" t="s">
        <v>73</v>
      </c>
    </row>
    <row r="39" spans="1:5">
      <c r="A39" s="4" t="s">
        <v>74</v>
      </c>
      <c r="B39" s="8" t="n">
        <v>0</v>
      </c>
      <c r="C39" s="8" t="n">
        <v>5209</v>
      </c>
      <c r="D39" s="8" t="n">
        <v>0</v>
      </c>
      <c r="E39" s="8" t="n">
        <v>105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37"/>
    <col customWidth="1" max="7" min="7" width="20"/>
    <col customWidth="1" max="8" min="8" width="25"/>
  </cols>
  <sheetData>
    <row r="1" spans="1:8">
      <c r="A1" s="1" t="s">
        <v>105</v>
      </c>
      <c r="B1" s="2" t="s">
        <v>106</v>
      </c>
      <c r="C1" s="2" t="s">
        <v>107</v>
      </c>
      <c r="D1" s="2" t="s">
        <v>108</v>
      </c>
      <c r="E1" s="2" t="s">
        <v>109</v>
      </c>
      <c r="F1" s="2" t="s">
        <v>110</v>
      </c>
      <c r="G1" s="2" t="s">
        <v>111</v>
      </c>
      <c r="H1" s="2" t="s">
        <v>112</v>
      </c>
    </row>
    <row r="2" spans="1:8">
      <c r="A2" s="4" t="s">
        <v>113</v>
      </c>
      <c r="B2" s="8" t="n">
        <v>139635</v>
      </c>
      <c r="C2" s="8" t="n">
        <v>0</v>
      </c>
      <c r="D2" s="8" t="n">
        <v>2</v>
      </c>
      <c r="E2" s="8" t="n">
        <v>224923</v>
      </c>
      <c r="F2" s="8" t="n">
        <v>-27</v>
      </c>
      <c r="G2" s="8" t="n">
        <v>-90108</v>
      </c>
      <c r="H2" s="8" t="n">
        <v>4845</v>
      </c>
    </row>
    <row r="3" spans="1:8">
      <c r="A3" s="4" t="s">
        <v>114</v>
      </c>
      <c r="C3" s="5" t="n">
        <v>1</v>
      </c>
      <c r="D3" s="5" t="n">
        <v>24647</v>
      </c>
    </row>
    <row r="4" spans="1:8">
      <c r="A4" s="4" t="s">
        <v>89</v>
      </c>
      <c r="B4" s="5" t="n">
        <v>-3495</v>
      </c>
      <c r="C4" s="8" t="n">
        <v>0</v>
      </c>
      <c r="D4" s="8" t="n">
        <v>0</v>
      </c>
      <c r="E4" s="5" t="n">
        <v>0</v>
      </c>
      <c r="F4" s="5" t="n">
        <v>0</v>
      </c>
      <c r="G4" s="5" t="n">
        <v>-3405</v>
      </c>
      <c r="H4" s="5" t="n">
        <v>-90</v>
      </c>
    </row>
    <row r="5" spans="1:8">
      <c r="A5" s="4" t="s">
        <v>115</v>
      </c>
      <c r="B5" s="5" t="n">
        <v>-3412</v>
      </c>
      <c r="C5" s="5" t="n">
        <v>0</v>
      </c>
      <c r="D5" s="5" t="n">
        <v>0</v>
      </c>
      <c r="E5" s="5" t="n">
        <v>0</v>
      </c>
      <c r="F5" s="5" t="n">
        <v>0</v>
      </c>
      <c r="G5" s="5" t="n">
        <v>0</v>
      </c>
      <c r="H5" s="5" t="n">
        <v>-3412</v>
      </c>
    </row>
    <row r="6" spans="1:8">
      <c r="A6" s="4" t="s">
        <v>116</v>
      </c>
      <c r="B6" s="5" t="n">
        <v>-826</v>
      </c>
      <c r="C6" s="5" t="n">
        <v>0</v>
      </c>
      <c r="D6" s="8" t="n">
        <v>0</v>
      </c>
      <c r="E6" s="5" t="n">
        <v>-826</v>
      </c>
      <c r="F6" s="5" t="n">
        <v>0</v>
      </c>
      <c r="G6" s="5" t="n">
        <v>0</v>
      </c>
      <c r="H6" s="5" t="n">
        <v>0</v>
      </c>
    </row>
    <row r="7" spans="1:8">
      <c r="A7" s="4" t="s">
        <v>117</v>
      </c>
      <c r="D7" s="5" t="n">
        <v>-158</v>
      </c>
    </row>
    <row r="8" spans="1:8">
      <c r="A8" s="3" t="s">
        <v>118</v>
      </c>
    </row>
    <row r="9" spans="1:8">
      <c r="A9" s="4" t="s">
        <v>97</v>
      </c>
      <c r="B9" s="5" t="n">
        <v>-179</v>
      </c>
      <c r="C9" s="5" t="n">
        <v>0</v>
      </c>
      <c r="D9" s="8" t="n">
        <v>0</v>
      </c>
      <c r="E9" s="5" t="n">
        <v>0</v>
      </c>
      <c r="F9" s="5" t="n">
        <v>-179</v>
      </c>
      <c r="G9" s="5" t="n">
        <v>0</v>
      </c>
      <c r="H9" s="5" t="n">
        <v>0</v>
      </c>
    </row>
    <row r="10" spans="1:8">
      <c r="A10" s="4" t="s">
        <v>119</v>
      </c>
      <c r="B10" s="5" t="n">
        <v>1</v>
      </c>
      <c r="C10" s="5" t="n">
        <v>0</v>
      </c>
      <c r="D10" s="5" t="n">
        <v>0</v>
      </c>
      <c r="E10" s="5" t="n">
        <v>0</v>
      </c>
      <c r="F10" s="5" t="n">
        <v>1</v>
      </c>
      <c r="G10" s="5" t="n">
        <v>0</v>
      </c>
      <c r="H10" s="5" t="n">
        <v>0</v>
      </c>
    </row>
    <row r="11" spans="1:8">
      <c r="A11" s="4" t="s">
        <v>120</v>
      </c>
      <c r="B11" s="8" t="n">
        <v>131724</v>
      </c>
      <c r="C11" s="8" t="n">
        <v>0</v>
      </c>
      <c r="D11" s="8" t="n">
        <v>2</v>
      </c>
      <c r="E11" s="8" t="n">
        <v>224097</v>
      </c>
      <c r="F11" s="8" t="n">
        <v>-205</v>
      </c>
      <c r="G11" s="8" t="n">
        <v>-93513</v>
      </c>
      <c r="H11" s="8" t="n">
        <v>1343</v>
      </c>
    </row>
    <row r="12" spans="1:8">
      <c r="A12" s="4" t="s">
        <v>121</v>
      </c>
      <c r="C12" s="5" t="n">
        <v>1</v>
      </c>
      <c r="D12" s="5" t="n">
        <v>24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9</v>
      </c>
      <c r="B4" s="8" t="n">
        <v>-3495</v>
      </c>
      <c r="C4" s="8" t="n">
        <v>-2268</v>
      </c>
    </row>
    <row r="5" spans="1:3">
      <c r="A5" s="3" t="s">
        <v>124</v>
      </c>
    </row>
    <row r="6" spans="1:3">
      <c r="A6" s="4" t="s">
        <v>83</v>
      </c>
      <c r="B6" s="5" t="n">
        <v>4818</v>
      </c>
      <c r="C6" s="5" t="n">
        <v>5065</v>
      </c>
    </row>
    <row r="7" spans="1:3">
      <c r="A7" s="4" t="s">
        <v>125</v>
      </c>
      <c r="B7" s="5" t="n">
        <v>155</v>
      </c>
      <c r="C7" s="5" t="n">
        <v>289</v>
      </c>
    </row>
    <row r="8" spans="1:3">
      <c r="A8" s="4" t="s">
        <v>126</v>
      </c>
      <c r="B8" s="5" t="n">
        <v>-309</v>
      </c>
      <c r="C8" s="5" t="n">
        <v>-282</v>
      </c>
    </row>
    <row r="9" spans="1:3">
      <c r="A9" s="3" t="s">
        <v>127</v>
      </c>
    </row>
    <row r="10" spans="1:3">
      <c r="A10" s="4" t="s">
        <v>128</v>
      </c>
      <c r="B10" s="5" t="n">
        <v>-420</v>
      </c>
      <c r="C10" s="5" t="n">
        <v>-558</v>
      </c>
    </row>
    <row r="11" spans="1:3">
      <c r="A11" s="4" t="s">
        <v>129</v>
      </c>
      <c r="B11" s="5" t="n">
        <v>1746</v>
      </c>
      <c r="C11" s="5" t="n">
        <v>1130</v>
      </c>
    </row>
    <row r="12" spans="1:3">
      <c r="A12" s="4" t="s">
        <v>130</v>
      </c>
      <c r="B12" s="5" t="n">
        <v>-33</v>
      </c>
      <c r="C12" s="5" t="n">
        <v>-356</v>
      </c>
    </row>
    <row r="13" spans="1:3">
      <c r="A13" s="4" t="s">
        <v>131</v>
      </c>
      <c r="B13" s="5" t="n">
        <v>2462</v>
      </c>
      <c r="C13" s="5" t="n">
        <v>3020</v>
      </c>
    </row>
    <row r="14" spans="1:3">
      <c r="A14" s="3" t="s">
        <v>132</v>
      </c>
    </row>
    <row r="15" spans="1:3">
      <c r="A15" s="4" t="s">
        <v>133</v>
      </c>
      <c r="B15" s="5" t="n">
        <v>-1169</v>
      </c>
      <c r="C15" s="5" t="n">
        <v>-851</v>
      </c>
    </row>
    <row r="16" spans="1:3">
      <c r="A16" s="4" t="s">
        <v>134</v>
      </c>
      <c r="B16" s="5" t="n">
        <v>-15392</v>
      </c>
      <c r="C16" s="5" t="n">
        <v>0</v>
      </c>
    </row>
    <row r="17" spans="1:3">
      <c r="A17" s="4" t="s">
        <v>135</v>
      </c>
      <c r="B17" s="5" t="n">
        <v>375</v>
      </c>
      <c r="C17" s="5" t="n">
        <v>0</v>
      </c>
    </row>
    <row r="18" spans="1:3">
      <c r="A18" s="4" t="s">
        <v>136</v>
      </c>
      <c r="B18" s="5" t="n">
        <v>-16186</v>
      </c>
      <c r="C18" s="5" t="n">
        <v>-851</v>
      </c>
    </row>
    <row r="19" spans="1:3">
      <c r="A19" s="3" t="s">
        <v>137</v>
      </c>
    </row>
    <row r="20" spans="1:3">
      <c r="A20" s="4" t="s">
        <v>138</v>
      </c>
      <c r="B20" s="5" t="n">
        <v>-33592</v>
      </c>
      <c r="C20" s="5" t="n">
        <v>-39068</v>
      </c>
    </row>
    <row r="21" spans="1:3">
      <c r="A21" s="4" t="s">
        <v>139</v>
      </c>
      <c r="B21" s="5" t="n">
        <v>61374</v>
      </c>
      <c r="C21" s="5" t="n">
        <v>36000</v>
      </c>
    </row>
    <row r="22" spans="1:3">
      <c r="A22" s="4" t="s">
        <v>140</v>
      </c>
      <c r="B22" s="5" t="n">
        <v>-1411</v>
      </c>
      <c r="C22" s="5" t="n">
        <v>-1465</v>
      </c>
    </row>
    <row r="23" spans="1:3">
      <c r="A23" s="4" t="s">
        <v>141</v>
      </c>
      <c r="B23" s="5" t="n">
        <v>-826</v>
      </c>
      <c r="C23" s="5" t="n">
        <v>-1147</v>
      </c>
    </row>
    <row r="24" spans="1:3">
      <c r="A24" s="4" t="s">
        <v>142</v>
      </c>
      <c r="B24" s="5" t="n">
        <v>0</v>
      </c>
      <c r="C24" s="5" t="n">
        <v>30</v>
      </c>
    </row>
    <row r="25" spans="1:3">
      <c r="A25" s="4" t="s">
        <v>115</v>
      </c>
      <c r="B25" s="5" t="n">
        <v>-3436</v>
      </c>
      <c r="C25" s="5" t="n">
        <v>-242</v>
      </c>
    </row>
    <row r="26" spans="1:3">
      <c r="A26" s="4" t="s">
        <v>143</v>
      </c>
      <c r="B26" s="5" t="n">
        <v>22109</v>
      </c>
      <c r="C26" s="5" t="n">
        <v>-5892</v>
      </c>
    </row>
    <row r="27" spans="1:3">
      <c r="A27" s="4" t="s">
        <v>144</v>
      </c>
      <c r="B27" s="5" t="n">
        <v>1</v>
      </c>
      <c r="C27" s="5" t="n">
        <v>287</v>
      </c>
    </row>
    <row r="28" spans="1:3">
      <c r="A28" s="4" t="s">
        <v>145</v>
      </c>
      <c r="B28" s="5" t="n">
        <v>8386</v>
      </c>
      <c r="C28" s="5" t="n">
        <v>-3436</v>
      </c>
    </row>
    <row r="29" spans="1:3">
      <c r="A29" s="4" t="s">
        <v>146</v>
      </c>
      <c r="B29" s="5" t="n">
        <v>57360</v>
      </c>
      <c r="C29" s="5" t="n">
        <v>73212</v>
      </c>
    </row>
    <row r="30" spans="1:3">
      <c r="A30" s="4" t="s">
        <v>147</v>
      </c>
      <c r="B30" s="5" t="n">
        <v>65746</v>
      </c>
      <c r="C30" s="5" t="n">
        <v>69776</v>
      </c>
    </row>
    <row r="31" spans="1:3">
      <c r="A31" s="3" t="s">
        <v>148</v>
      </c>
    </row>
    <row r="32" spans="1:3">
      <c r="A32" s="4" t="s">
        <v>149</v>
      </c>
      <c r="B32" s="5" t="n">
        <v>1803</v>
      </c>
      <c r="C32" s="5" t="n">
        <v>1484</v>
      </c>
    </row>
    <row r="33" spans="1:3">
      <c r="A33" s="4" t="s">
        <v>150</v>
      </c>
      <c r="B33" s="5" t="n">
        <v>74</v>
      </c>
      <c r="C33" s="5" t="n">
        <v>0</v>
      </c>
    </row>
    <row r="34" spans="1:3">
      <c r="A34" s="4" t="s">
        <v>151</v>
      </c>
      <c r="B34" s="5" t="n">
        <v>3</v>
      </c>
      <c r="C34" s="5" t="n">
        <v>18</v>
      </c>
    </row>
    <row r="35" spans="1:3">
      <c r="A35" s="4" t="s">
        <v>97</v>
      </c>
      <c r="B35" s="8" t="n">
        <v>179</v>
      </c>
      <c r="C3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9:16Z</dcterms:created>
  <dcterms:modified xmlns:dcterms="http://purl.org/dc/terms/" xmlns:xsi="http://www.w3.org/2001/XMLSchema-instance" xsi:type="dcterms:W3CDTF">2018-08-14T16:19:16Z</dcterms:modified>
</cp:coreProperties>
</file>